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Stock Based Compensation" sheetId="10" state="visible" r:id="rId10"/>
    <sheet xmlns:r="http://schemas.openxmlformats.org/officeDocument/2006/relationships" name="Earnings Per Common Share (EPS)" sheetId="11" state="visible" r:id="rId11"/>
    <sheet xmlns:r="http://schemas.openxmlformats.org/officeDocument/2006/relationships" name="Acquisitions" sheetId="12" state="visible" r:id="rId12"/>
    <sheet xmlns:r="http://schemas.openxmlformats.org/officeDocument/2006/relationships" name="Segment Reporting" sheetId="13" state="visible" r:id="rId13"/>
    <sheet xmlns:r="http://schemas.openxmlformats.org/officeDocument/2006/relationships" name="Recent Accounting Pronouncement" sheetId="14" state="visible" r:id="rId14"/>
    <sheet xmlns:r="http://schemas.openxmlformats.org/officeDocument/2006/relationships" name="Income Tax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Issuance of Common Stock"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Stock Based Compensation (Table" sheetId="24" state="visible" r:id="rId24"/>
    <sheet xmlns:r="http://schemas.openxmlformats.org/officeDocument/2006/relationships" name="Earnings Per Common Share (EP25" sheetId="25" state="visible" r:id="rId25"/>
    <sheet xmlns:r="http://schemas.openxmlformats.org/officeDocument/2006/relationships" name="Acquisitions (Tables)" sheetId="26" state="visible" r:id="rId26"/>
    <sheet xmlns:r="http://schemas.openxmlformats.org/officeDocument/2006/relationships" name="Segment Reporting (Tables)" sheetId="27" state="visible" r:id="rId27"/>
    <sheet xmlns:r="http://schemas.openxmlformats.org/officeDocument/2006/relationships" name="Revolving Credit Facility and28"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Inventories (Details)" sheetId="32" state="visible" r:id="rId32"/>
    <sheet xmlns:r="http://schemas.openxmlformats.org/officeDocument/2006/relationships" name="Stock Based Compensation - Narr" sheetId="33" state="visible" r:id="rId33"/>
    <sheet xmlns:r="http://schemas.openxmlformats.org/officeDocument/2006/relationships" name="Stock Based Compensation - Allo" sheetId="34" state="visible" r:id="rId34"/>
    <sheet xmlns:r="http://schemas.openxmlformats.org/officeDocument/2006/relationships" name="Stock Based Compensation - Fair" sheetId="35" state="visible" r:id="rId35"/>
    <sheet xmlns:r="http://schemas.openxmlformats.org/officeDocument/2006/relationships" name="Earnings Per Common Share (EP36" sheetId="36" state="visible" r:id="rId36"/>
    <sheet xmlns:r="http://schemas.openxmlformats.org/officeDocument/2006/relationships" name="Acquisitions - Narrative (Detai" sheetId="37" state="visible" r:id="rId37"/>
    <sheet xmlns:r="http://schemas.openxmlformats.org/officeDocument/2006/relationships" name="Acquisitions - Purchase Price A" sheetId="38" state="visible" r:id="rId38"/>
    <sheet xmlns:r="http://schemas.openxmlformats.org/officeDocument/2006/relationships" name="Acquisitions - Purchase Price39" sheetId="39" state="visible" r:id="rId39"/>
    <sheet xmlns:r="http://schemas.openxmlformats.org/officeDocument/2006/relationships" name="Acquisitions - Purchase Price40" sheetId="40" state="visible" r:id="rId40"/>
    <sheet xmlns:r="http://schemas.openxmlformats.org/officeDocument/2006/relationships" name="Acquisitions - Summary of Unaud" sheetId="41" state="visible" r:id="rId41"/>
    <sheet xmlns:r="http://schemas.openxmlformats.org/officeDocument/2006/relationships" name="Segment Reporting - Operating I" sheetId="42" state="visible" r:id="rId42"/>
    <sheet xmlns:r="http://schemas.openxmlformats.org/officeDocument/2006/relationships" name="Income Taxes - Narrative (Detai" sheetId="43" state="visible" r:id="rId43"/>
    <sheet xmlns:r="http://schemas.openxmlformats.org/officeDocument/2006/relationships" name="Revolving Credit Facility and44" sheetId="44" state="visible" r:id="rId44"/>
    <sheet xmlns:r="http://schemas.openxmlformats.org/officeDocument/2006/relationships" name="Revolving Credit Facility and45" sheetId="45" state="visible" r:id="rId45"/>
    <sheet xmlns:r="http://schemas.openxmlformats.org/officeDocument/2006/relationships" name="Revolving Credit Facility and46" sheetId="46" state="visible" r:id="rId46"/>
    <sheet xmlns:r="http://schemas.openxmlformats.org/officeDocument/2006/relationships" name="Revolving Credit Facility and47" sheetId="47" state="visible" r:id="rId47"/>
    <sheet xmlns:r="http://schemas.openxmlformats.org/officeDocument/2006/relationships" name="Derivatives - Narrative (Detail" sheetId="48" state="visible" r:id="rId48"/>
    <sheet xmlns:r="http://schemas.openxmlformats.org/officeDocument/2006/relationships" name="Derivatives - Forward Notional " sheetId="49" state="visible" r:id="rId49"/>
    <sheet xmlns:r="http://schemas.openxmlformats.org/officeDocument/2006/relationships" name="Derivatives - Fair Value of Der" sheetId="50" state="visible" r:id="rId50"/>
    <sheet xmlns:r="http://schemas.openxmlformats.org/officeDocument/2006/relationships" name="Derivatives - Amount of Gain (L" sheetId="51" state="visible" r:id="rId51"/>
    <sheet xmlns:r="http://schemas.openxmlformats.org/officeDocument/2006/relationships" name="Derivatives - Gain (Loss) in th" sheetId="52" state="visible" r:id="rId52"/>
    <sheet xmlns:r="http://schemas.openxmlformats.org/officeDocument/2006/relationships" name="Fair Value Measurements - Finan" sheetId="53" state="visible" r:id="rId53"/>
    <sheet xmlns:r="http://schemas.openxmlformats.org/officeDocument/2006/relationships" name="Fair Value Measurements - Liabi"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Commitments and Contingencies (" sheetId="61" state="visible" r:id="rId61"/>
    <sheet xmlns:r="http://schemas.openxmlformats.org/officeDocument/2006/relationships" name="Issuance of Common Stock (Detai" sheetId="62" state="visible" r:id="rId62"/>
  </sheets>
  <definedNames/>
  <calcPr calcId="124519" fullCalcOnLoad="1"/>
</workbook>
</file>

<file path=xl/sharedStrings.xml><?xml version="1.0" encoding="utf-8"?>
<sst xmlns="http://schemas.openxmlformats.org/spreadsheetml/2006/main" uniqueCount="571">
  <si>
    <t>Document and Entity Information - USD ($)</t>
  </si>
  <si>
    <t>3 Months Ended</t>
  </si>
  <si>
    <t>Mar. 31, 2017</t>
  </si>
  <si>
    <t>May 05, 2017</t>
  </si>
  <si>
    <t>Jun. 30, 2016</t>
  </si>
  <si>
    <t>Document Information [Abstract]</t>
  </si>
  <si>
    <t>Entity Registrant Name</t>
  </si>
  <si>
    <t>MERIT MEDICAL SYSTEMS INC</t>
  </si>
  <si>
    <t>Entity Central Index Key</t>
  </si>
  <si>
    <t>Current Fiscal Year End Date</t>
  </si>
  <si>
    <t>--03-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Trade receivables — net of allowance for uncollectible accounts — 2017 — $1,437 and 2016 — $1,587</t>
  </si>
  <si>
    <t>Employee receivables</t>
  </si>
  <si>
    <t>Other receivables</t>
  </si>
  <si>
    <t>Inventories</t>
  </si>
  <si>
    <t>Prepaid expenses and other asset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 xml:space="preserve"> </t>
  </si>
  <si>
    <t>STOCKHOLDERS’ EQUITY:</t>
  </si>
  <si>
    <t>Preferred stock — 5,000 shares authorized as of March 31, 2017 and December 31, 2016; no shares issued</t>
  </si>
  <si>
    <t>Common stock, no par value; shares authorized — 100,000; issued and outstanding as of March 31, 2017 - 49,891 and December 31, 2016 - 44,645</t>
  </si>
  <si>
    <t>Retained earnings</t>
  </si>
  <si>
    <t>Accumulated other comprehensive loss</t>
  </si>
  <si>
    <t>Total stockholders’ equity</t>
  </si>
  <si>
    <t>Developed technology — net of accumulated amortization — 2017 — $57,373 and 2016 — $52,843</t>
  </si>
  <si>
    <t>Intangible Assets</t>
  </si>
  <si>
    <t>Other — net of accumulated amortization — 2017 — $31,459 and 2016 — $30,048</t>
  </si>
  <si>
    <t>CONSOLIDATED BALANCE SHEETS (Parenthetical) - USD ($) $ in Thousands</t>
  </si>
  <si>
    <t>Trade receivables, allowances</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Developed technology</t>
  </si>
  <si>
    <t>Intangibles, accumulated amortization</t>
  </si>
  <si>
    <t>Other</t>
  </si>
  <si>
    <t>CONSOLIDATED STATEMENTS OF OPERATIONS - USD ($) shares in Thousands, $ in Thousands</t>
  </si>
  <si>
    <t>Mar. 31, 2016</t>
  </si>
  <si>
    <t>Income Statement [Abstract]</t>
  </si>
  <si>
    <t>NET SALES</t>
  </si>
  <si>
    <t>COST OF SALES</t>
  </si>
  <si>
    <t>GROSS PROFIT</t>
  </si>
  <si>
    <t>OPERATING EXPENSES:</t>
  </si>
  <si>
    <t>Selling, general and administrative</t>
  </si>
  <si>
    <t>Research and development</t>
  </si>
  <si>
    <t>Contingent consideration expense</t>
  </si>
  <si>
    <t>Total operating expenses</t>
  </si>
  <si>
    <t>INCOME FROM OPERATIONS</t>
  </si>
  <si>
    <t>OTHER INCOME (EXPENSE):</t>
  </si>
  <si>
    <t>Interest income</t>
  </si>
  <si>
    <t>Interest expense</t>
  </si>
  <si>
    <t>Gain on bargain purchase</t>
  </si>
  <si>
    <t>Other income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Less income tax benefit (expense)</t>
  </si>
  <si>
    <t>Foreign currency translation adjustment</t>
  </si>
  <si>
    <t>Total other comprehensive income</t>
  </si>
  <si>
    <t>Total comprehensive income</t>
  </si>
  <si>
    <t>CONSOLIDATED STATEMENTS OF CASH FLOWS - USD ($)</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Deferred compensation payable</t>
  </si>
  <si>
    <t>Other long-term obligations</t>
  </si>
  <si>
    <t>Total adjustments</t>
  </si>
  <si>
    <t>Net cash provided by operating activities</t>
  </si>
  <si>
    <t>Capital expenditures for:</t>
  </si>
  <si>
    <t>Property and equipment</t>
  </si>
  <si>
    <t>Intangible assets</t>
  </si>
  <si>
    <t>Proceeds from sale of cost method investment</t>
  </si>
  <si>
    <t>Proceeds from the sale of property and equipment</t>
  </si>
  <si>
    <t>Cash paid in acquisitions, net of cash acquired</t>
  </si>
  <si>
    <t>Net cash used in investing activities</t>
  </si>
  <si>
    <t>CASH FLOWS FROM FINANCING ACTIVITIES:</t>
  </si>
  <si>
    <t>Proceeds from issuance of common stock</t>
  </si>
  <si>
    <t>Payment of offering costs related to issuance of common stock</t>
  </si>
  <si>
    <t>Proceeds from issuance of long-term debt</t>
  </si>
  <si>
    <t>Payments on long-term debt</t>
  </si>
  <si>
    <t>Contingent payments related to acquisitions</t>
  </si>
  <si>
    <t>Net cash provided by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119 and $91, respectively)</t>
  </si>
  <si>
    <t>Income taxes</t>
  </si>
  <si>
    <t>SUPPLEMENTAL DISCLOSURES OF NON-CASH INVESTING AND FINANCING ACTIVITIES</t>
  </si>
  <si>
    <t>Property and equipment purchases in accounts payable</t>
  </si>
  <si>
    <t>Contingent receivable in exchange for sale of cost method investment</t>
  </si>
  <si>
    <t>CONSOLIDATED STATEMENTS OF CASH FLOWS (Parenthetical) - USD ($) $ in Thousands</t>
  </si>
  <si>
    <t>Net capitalized interest</t>
  </si>
  <si>
    <t>Common Stock</t>
  </si>
  <si>
    <t>Company's common stock surrendered in exchange for the exercise of stock options (in shares)</t>
  </si>
  <si>
    <t>Basis of Presentation</t>
  </si>
  <si>
    <t>Organization, Consolidation and Presentation of Financial Statements [Abstract]</t>
  </si>
  <si>
    <t>Organization and Summary of Significant Accounting Policies</t>
  </si>
  <si>
    <t>Basis of Presentation. The interim consolidated financial statements of Merit Medical Systems, Inc. ("Merit," "we" or "us") for the three-month periods ended March 31, 2017 and 2016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7 and December 31, 2016 , and our results of operations and cash flows for the three-month periods ended March 31, 2017 and 2016 . The results of operations for the three-month periods ended March 31, 2017 and 2016 are not necessarily indicative of the results for a full-year period. These interim consolidated financial statements should be read in conjunction with the financial statements included in our Annual Report on Form 10-K (the "2016 Form 10-K") for the year ended December 31, 2016 , which was filed with the Securities and Exchange Commission (the "SEC") on March 1, 2017.</t>
  </si>
  <si>
    <t>Inventory Disclosure [Abstract]</t>
  </si>
  <si>
    <t>Inventories. Inventories at March 31, 2017 and December 31, 2016 consisted of the following (in thousands): March 31, December 31, 2017 2016 Finished goods $ 69,130 $ 63,852 Work-in-process 15,724 11,008 Raw materials 49,456 45,835 Total $ 134,310 $ 120,695</t>
  </si>
  <si>
    <t>Stock Based Compensation</t>
  </si>
  <si>
    <t>Disclosure of Compensation Related Costs, Share-based Payments [Abstract]</t>
  </si>
  <si>
    <t>Employee Stock Purchase Plan Stock Options and Warrants</t>
  </si>
  <si>
    <t>Stock-Based Compensation . Stock-based compensation expense before income tax expense for the three-month periods ended March 31, 2017 and 2016 , consisted of the following (in thousands): Three Months Ended March 31, 2017 2016 Cost of goods sold $ 96 $ 123 Research and development 52 42 Selling, general, and administrative 429 459 Stock-based compensation expense before taxes $ 577 $ 624 As of March 31, 2017 , the total remaining unrecognized compensation cost related to non-vested stock options, net of expected forfeitures, was approximately $7.2 million and is expected to be recognized over a weighted average period of 3.19 years. During the three-month period ended March 31, 2017 , we did not grant any new stock-based awards. During the three-month period ended March 31, 2016, we granted stock-based awards representing 563,500 shares of our common stock. We use the Black-Scholes methodology to value the stock-based compensation expense for options. In applying the Black-Scholes methodology to the options granted during the three-month period ended March 31, 2016 , the fair value of our stock-based awards granted was estimated using the following assumptions for the periods indicated below: Three months ended March 31, 2016 Risk-free interest rate 1.4% Expected option life 5.0 years Expected dividend yield —% Expected price volatility 37.06% For the purpose of the foregoing analysis,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Net Income Shares Per Share Amount Three-month period ended March 31, 2017: Basic EPS $ 14,803 44,830 $ 0.33 Effect of dilutive stock options and warrants 990 Diluted EPS $ 14,803 45,820 $ 0.32 Stock options excluded from the calculation of common stock equivalents as the impact was anti-dilutive 96 Three-month period ended March 31, 2016: Basic EPS $ 4,351 44,275 $ 0.10 Effect of dilutive stock options and warrants 304 Diluted EPS $ 4,351 44,579 $ 0.10 Stock options excluded from the calculation of common stock equivalents as the impact was anti-dilutive 978 </t>
  </si>
  <si>
    <t>Acquisitions</t>
  </si>
  <si>
    <t>Business Combinations [Abstract]</t>
  </si>
  <si>
    <t>. On January 31, 2017, we signed a purchase agreement with Argon Medical Devices, Inc. ("Argon") to acquire Argon’s critical care business including a manufacturing facility in Yishun, Singapore, the related commercial operations in Europe and Japan, and certain inventories and intellectual property rights within the United States. We made an initial payment of approximately $10.9 million which is subject to a working capital adjustment. We accounted for the acquisition as a business combination. Acquisition-related costs associated with the Argon acquisition during the three-month period ended March 31, 2017, which are included in selling, general, and administrative expenses in the accompanying consolidated statements of income, were approximately $1.1 million . The results of operations related to this acquisition have been included in our cardiovascular segment since the acquisition date. During the three-month period ended March 31, 2017, our net sales of Argon products were approximately $7.2 million . It is not practical to separately report the earnings related to the Argon acquisition, as we cannot split out sales costs related solely to the products we acquired from Argon, principally because our sales representatives sell multiple products (including the products we acquired from Argon) in our cardiovascular business segment. The assets and liabilities in the initial purchase price allocation for the Argon acquisition are stated at fair value based on estimates of fair value using available information and making assumptions management believes are reasonable. The following table summarizes the preliminary purchase price allocated to the net tangible and intangible assets acquired and liabilities assumed (in thousands): Assets Acquired Cash and cash equivalents $ 1,436 Trade receivables 8,351 Inventories 12,217 Prepaid expenses 1,275 Property and equipment 2,667 Deferred tax assets 184 Intangibles Developed technology 2,600 Customer lists 1,300 Trademarks 1,500 Total assets acquired 31,530 Liabilities Assumed Trade payables (2,306 ) Accrued expenses (5,083 ) Income taxes payable (2 ) Deferred income tax liabilities (999 ) Total liabilities assumed (8,390 ) Total net assets acquired 23,140 Gain on bargain purchase (12,243 ) Total purchase price $ 10,897 With respect to the Argon assets, we are amortizing developed technology over seven years and customer lists on an accelerated basis over five years. While U.S. trademarks can be renewed indefinitely, we currently estimate that we will generate cash flow from the acquired trademarks for a period of five years from the acquisition date. The total weighted-average amortization period for these acquired intangible assets is 6.0 years . The total fair value of the net assets acquired from Argon, including identifiable intangible assets, exceeded the purchase price resulting in a gain on bargain purchase which was recorded within other income (expense) in our consolidated statements of income for the three-month period ended March 31, 2017. We believe the reason for the provisional gain on bargain purchase was a result of the divestiture of a non-strategic, slow growth critical care business for Argon. It is our understanding that the divestiture allows Argon to focus on its higher growth interventional portfolio. Given the circumstances of this acquisition, which closed during the first quarter, as well as the complexity of the transaction, the entire purchase price allocation disclosed herein (as well as the gain on bargain purchase) is considered provisional at this time and subject to adjustment to reflect information obtained about factors and circumstances that existed as of the acquisition date that if known would have affected the measurement of the amounts recognized as of that date. We are currently reassessing whether we have correctly identified all the assets acquired and the liabilities assumed, and the measurement period remains open. On January 31, 2017, we acquired substantially all the assets, including intellectual property covered by approximately 40 patents and pending applications, and assumed certain liabilities, of Catheter Connections, Inc. (“Catheter Connections”), in exchange for payment of $38 million , which is subject to a working capital adjustment. Catheter Connections, which is based in Salt Lake City, Utah, developed and marketed the DualCap® System, an innovative family of disinfecting products designed to protect patients from intravenous infections resulting from infusion therapy. We accounted for this acquisition as a business combination. Acquisition-related costs associated with the Catheter Connections acquisition,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three-month period ended March 31, 2017, our net sales of the products acquired from Catheter Connections were approximately $1.8 million . It is not practical to separately report the earnings related to the products acquired from Catheter Connections, as we cannot split out sales costs related solely to those products, principally because our sales representatives sell multiple products (including the DualCap System) in the cardiovascular business segment. The purchase price was preliminarily allocated as follows (in thousands): Assets Acquired Trade receivables $ 952 Inventories 2,244 Prepaid expenses and other current assets 181 Property and equipment 1,472 Intangibles Developed technology 22,900 Customer lists 100 Trademarks 2,900 Goodwill 7,612 Total assets acquired 38,361 Liabilities Assumed Trade payables (338 ) Accrued expenses (23 ) Total liabilities assumed (361 ) Net assets acquired $ 38,000 We are amortizing the developed technology asset over 12 years, the related trademarks over 10 years, and the associated customer list over eight years. We have estimated the weighted average life of the intangible Catheter Connections assets acquired to be approximately 11.8 years . On July 6, 2016, we acquired all the issued and outstanding shares of DFINE Inc. ("DFINE"). The DFINE acquisition added a line of vertebral augmentation products for the treatment of vertebral compression fractures ("VCF") as well as medical devices used to treat metastatic spine tumors. We made an initial payment of $97.5 million to certain DFINE stockholders on July 6, 2016 and paid approximately $578,000 related to a net working capital adjustment subject to review by Merit and the preferred stockholders of DFINE. We accounted for the acquisition as a business combination. In the three-month period ended December 31, 2016, we negotiated the final net working capital adjustment resulting in a reduction to the purchase price of approximately $1.1 million . As a result, we recorded measurement period adjustments to reduce inventories by approximately $89,000 , reduce property and equipment by approximately $109,000 , reduce goodwill by approximately $1.2 million , reduce accrued expenses by approximately $407,000 and increase the associated deferred tax liabilities by approximately $113,000 . Under GAAP, measurement period adjustments are recognized on a prospective basis in the period of change, instead of restating prior periods. There was no impact to reported earnings in connection with these measurement period adjustments. Acquisition-related costs associated with the DFINE acquisition during the year ended December 31, 2016, which were included in selling, general, and administrative expenses in the consolidated statements of income included in the 2016 Form 10-K, were approximately $1.6 million . The results of operations related to this acquisition have been included in our cardiovascular segment since the acquisition date. During the year ended December 31, 2016, our net sales of DFINE products were approximately $13.5 million . It is not practical to separately report the earnings related to the DFINE acquisition, as we cannot split out sales costs related solely to the DFINE products, principally because our sales representatives sell multiple products (including DFINE products) in the cardiovascular business segment. 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gross amount of trade receivables we acquired in the DFINE acquisition was approximately $4.3 million , of which approximately $224,000 was expected to be uncollectible or returned. With respect to the DFINE assets, we are amortizing developed technology over fifteen years and customer lists on an accelerated basis over nine years. While U.S. trademarks can be renewed indefinitely, we currently estimate that we will generate cash flow from the acquired trademarks for a period of fifteen years from the acquisition date. The total weighted-average amortization period for these acquired intangible assets is 14.8 years . On February 4, 2016, we purchased the HeRO® Graft device and other related assets from CryoLife, Inc., a developer of medical devices based in Kennesaw, Georgia ("CryoLife"). The HeRO Graft is a fully subcutaneous vascular access system intended for use in maintaining long-term vascular access for chronic hemodialysis patients who have failing fistulas, grafts or are catheter dependent due to a central venous blockage. The purchase price was $18.5 million , which was paid in full during 2016. We accounted for this acquisition as a business combination. The purchase price was allocated as follows (in thousands): Assets Acquired Inventories $ 2,455 Property and equipment 290 Intangibles Developed technology 12,100 Trademarks 700 Customers Lists 400 Goodwill 2,555 Total assets acquired $ 18,500 We are amortizing the developed HeRO Graft technology asset over ten years, the related trademarks over 5.5 years, and the associated customer lists over 12 years. We have estimated the weighted average life of the intangible HeRO Graft assets acquired to be approximately 9.82 years. Acquisition-related costs related to the HeRO Graft device and other related assets during the year ended December 31, 2016, which were included in selling, general and administrative expenses in the consolidated statements of income included in the 2016 Form 10-K, were not material. The results of operations related to this acquisition have been included in our cardiovascular segment since the acquisition date. During the year ended December 31, 2016, our net sales of the products acquired from CryoLife were approximately $7.1 million . It is not practical to separately report the earnings related to the products acquired from CryoLife, as we cannot split out sales costs related solely to those products, principally because our sales representatives sell multiple products (including the HeRO Graft device) in the cardiovascular business segment. The following table summarizes our consolidated results of operations for the three-month periods ended March 31, 2017 and 2016, as well as unaudited pro forma consolidated results of operations as though the DFINE acquisition had occurred on January 1, 2015 and the acquisition of the Argon critical care business had occurred on January 1, 2016 (in thousands, except per share amounts): Three Months Ended Three Months Ended March 31, 2017 March 31, 2016 As Reported Pro Forma As Reported Pro Forma Net Sales $ 171,069 $ 173,829 $ 138,077 $ 156,390 Net Income 14,803 1,725 4,351 12,281 Earnings per common share: Basic $ 0.33 $ 0.04 $ 0.10 $ 0.28 Diluted $ 0.32 $ 0.04 $ 0.10 $ 0.28 The unaudited pro forma information set forth above is for informational purposes only and includes adjustments related to the step-up of acquired inventories, amortization expense of acquired intangible assets, interest expense on long-term debt and changes in the timing of the recognition of the gain on bargain purchase. The pro forma information should not be considered indicative of actual results that would have been achieved if the DFINE acquisition had occurred on January 1, 2015 and the acquisition of the Argon critical care business had occurred on January 1, 2016, or results that may be obtained in any future period. The pro forma consolidated results of operations do not include the Catheter Connections or HeRO Graft acquisitions as we do not deem the pro forma effect of these transactions to be material.</t>
  </si>
  <si>
    <t>Segment Reporting</t>
  </si>
  <si>
    <t>Segment Reporting [Abstract]</t>
  </si>
  <si>
    <t>Segment Reporting and Foreign Operations</t>
  </si>
  <si>
    <t>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and interventional oncology and spine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Financial information relating to our reportable operating segments and reconciliations to the consolidated totals for the three-month periods ended March 31, 2017 , and 2016 , are as follows (in thousands): Three Months Ended March 31, 2017 2016 Net Sales Cardiovascular $ 164,787 $ 132,544 Endoscopy 6,282 5,533 Total net sales 171,069 138,077 Operating income Cardiovascular 4,004 6,648 Endoscopy 1,605 1,058 Total operating income 5,609 7,706</t>
  </si>
  <si>
    <t>Recent Accounting Pronouncements (Notes)</t>
  </si>
  <si>
    <t>Accounting Changes and Error Corrections [Abstract]</t>
  </si>
  <si>
    <t>Description of New Accounting Pronouncements Not yet Adopted [Text Block]</t>
  </si>
  <si>
    <t>Recently Issued Financial Accounting Standards . In January 2017, the Financial Accounting Standards Board (the “FASB”) issued Accounting Standards Update (“ASU”) No. 2017-04, Intangibles - Goodwill and Other (Topic 350): Simplifying the Test for Goodwill Impairment , which eliminates the requirement to determine the fair value of individual assets and liabilities of a reporting unit to measure goodwill impairment. Under these amendments, goodwill impairment testing will be performed by comparing the fair value of the reporting unit with its carrying amount and recognizing an impairment charge for the amount by which the carrying amount exceeds the reporting unit’s fair value. We adopted ASU 2017-04 effective January 1, 2017 on a prospective basis, and it did not have a material impact on our consolidated financial statements for the three months ended March 31, 2017. In January 2017, the FASB issued ASU No. 2017-01, Business Combinations (Topic 805): Clarifying the Definition of a Business , which provides guidance to entities to assist with evaluating when a set of transferred assets and activities is a business and provides a screen to determine when a set is not a business. Under the new guidance, when substantially all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We adopted ASU 2017-04 effective January 1, 2017 on a prospective basis. The implementation of ASU 2017-04 did not have a material impact on our consolidated financial statements for the three months ended March 31, 2017. In October 2016, the FASB issued ASU No. 2016-16, Income Taxes (Topic 740): Intra-Entity Transfers of Assets Other than Inventory , which requires the recognition of the income tax consequences of an intra-entity transfer of an asset, other than inventory, when the transfer occurs. ASU 2016-16 will be effective for us on January 1, 2018. We are currently evaluating the anticipated impact of adopting ASU 2016-16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will be effective for us on January 1, 2018 with early adoption permitted. We do not presently anticipate that the adoption of ASU 2016-15 will have a material impact on our consolidated financial statements. In March 2016, the FASB issued ASU No. 2016-09, Compensation - Stock Compensation (Topic 718): Improvements to Employee Share-Based Payment Accounting , which requires companies to record excess tax benefits and deficiencies in income rather than the current requirement to record them through equity. ASU 2016-09 also allows companies the option to recognize forfeitures of share-based awards when they occur rather than the current requirement to make an estimate upon the grant of the awards. We adopted ASU 2016-09 effective January 1, 2017 on a prospective basis. The implementation of ASU 2016-09 did not have a material impact on our consolidated financial statements for the three months ended March 31, 2017.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of ASU 2016-02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We currently expect that most of our operating lease commitments will be subject to the new standard and recognized as lease liabilities and right-of-use assets upon our adoption of ASU 2016-02. In January 2016, the FASB issued ASU No. 2016-01, Financial Instruments - 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will be effective for us on January 1, 2018.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do not presently anticipate that the adoption of ASU 2016-01 will have a material impact on our financial statements. In November 2015, the FASB issued ASU 2015-17, Income Taxes (Topic 740): Balance Sheet Classification of Deferred Taxes , which requires all deferred tax assets and deferred tax liabilities to be presented as noncurrent within a classified balance sheet. We adopted ASU 2015-17 effective January 1, 2017 on a prospective basis and did not reclassify presentation of prior year balances. The adoption of this standard did not have a material impact on our consolidated financial statements for the three months ended March 31, 2017. In July 2015, the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The implementation of ASU 2015-11 did not have a material impact on our consolidated financial statements for the three months ended March 31, 2017. In May 2014, the FASB issued ASU 2014-09, Revenue from Contracts with Customers (Topic 606) ,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have not yet reached a final conclusion on whether we will adopt this new standard on a prospective or retrospective basis. We are concluding the assessment phase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we expect to identify similar performance obligations under ASC Topic 606 as compared with deliverables and separate units of account previously identified. As a result, we expect the timing of our revenue to remain the same in comparison to the current revenue recognition guidance. There are also certain considerations related to internal control over financial reporting that are associated with implementing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t>
  </si>
  <si>
    <t>Income Taxes</t>
  </si>
  <si>
    <t>Income Tax Disclosure [Abstract]</t>
  </si>
  <si>
    <t>Income Taxes. Our overall effective tax rate for the three months ended March 31, 2017 and 2016 was 4.5% and 26.3% , respectively, which resulted in a provision for income taxes of approximately $690,000 and $ 1.6 million , respectively. The decrease in the effective income tax rate for the first quarter of 2017, when compared to the first quarter of 2016, was due primarily to the nontaxable gain on the bargain purchase recorded in connection with the acquisition of the critical care division of Argon.</t>
  </si>
  <si>
    <t>Revolving Credit Facility and Long-Term Debt</t>
  </si>
  <si>
    <t>Debt Disclosure [Abstract]</t>
  </si>
  <si>
    <t>Revolving Credit Facility and Long-term Debt. Our outstanding debt obligations as of March 31, 2017 and December 31, 2016 , consisted of the following (in thousands): March 31, 2017 December 31, 2016 2016 Term loan $ 92,500 $ 145,000 2016 Revolving credit loans 138,500 180,000 2017 Debt facility 6,998 — Less debt issuance costs (592 ) (627 ) Total long-term debt 237,406 324,373 Less current portion 16,998 10,000 Long-term portion $ 220,408 $ 314,373 2017 Debt Facility On February 23, 2017, we entered into a loan agreement with HSBC Bank, whereby HSBC Bank agreed to provide us with a loan in the amount of approximately $7.0 million . The loan matures on February 1, 2018, with an extension available at the Company's option, subject to certain conditions. The loan agreement bears interest at the three-month London Inter-Bank Offered Rate (“LIBOR”) plus 1.0%, which resets quarterly. The loan is secured by assets equal to the currently outstanding loan balance. The loan contains covenants, representations and warranties and other terms customary for loans of this nature. Our interest rate as of March 31, 2017 was a variable rate of 2.06% . 2016 Term Loan and Revolving Credit Loans On July 6, 2016, we entered into a Second Amended and Restated Credit Agreement (as amended to date,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Merit’s previously outstanding Amended and Restated Credit Agreement and all amendments thereto. The Second Amended Credit Agreement was amended on September 28, 2016 to allow for a new revolving credit loan to our wholly-owned subsidiary and on March 20, 2017 to allow flexibility in how we apply net proceeds received from equity issuances to prepay outstanding indebtedness. The Second Amended Credit Agreement provides for a term loan of $150 million and a revolving credit commitment up to an aggregate amount of $2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will also carry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Through March 31, 2017 4.5 to 1.0 April 1, 2017 through June 30, 2017 4.0 to 1.0 July 1, 2017 through December 31, 2017 3.75 to 1.0 January 1, 2018 through March 31, 2018 3.5 to 1.0 April 1, 2018 and thereafter 3.2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March 31, 2017 , we believe we were in compliance with all covenants set forth in the Second Amended Credit Agreement. As of March 31, 2017 , we had outstanding borrowings of approximately $231.0 million under the Second Amended Credit Agreement, with available borrowings of approximately $136.5 million , based on the leverage ratio required pursuant to the Second Amended Credit Agreement. Our interest rate as of March 31, 2017 was a fixed rate of 3.12% on $46.3 million and a fixed rate of 2.98% on $128.8 million as a result of interest rate swaps (see Note 10), and a variable floating rate of 2.98% on $56.0 million . Our interest rate as of December 31, 2016 was a fixed rate of 3.12% on $45.0 million and 2.98% on $130.0 million as a result of interest rate swaps and a variable floating rate of 2.77% on approximately $150.0 million . Future Payments Future minimum principal payments on our long-term debt as of March 31, 2017 , are as follows (in thousands): Years Ending Future Minimum December 31 Principal Payments Remaining 2017 7,500 2018 19,498 2019 15,000 2020 17,500 2021 178,500 Total future minimum principal payments $ 237,998</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Second Amended Credit Agreement. The interest rate swap is scheduled to expire on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0 million . The interest rate swap is scheduled to expire on July 6, 2021. At March 31, 2017 and 2016 , our interest rate swaps qualified as cash flow hedges. The fair value of our interest rate swaps at March 31, 2017 was an asset of approximately $5.4 million , which was partially offset by approximately $2.1 million in deferred taxes. The fair value of our interest rate swap at December 31, 2016 was an asset of approximately $5.0 million , which was offset by approximately $1.9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Yuan Renminbi, Mexican Pesos, Brazilian Reals, Australian Dollars, Hong Kong Dollars, Swiss Francs, Swedish Krona, Canadian Dollars, Singapore Dollars, Japanese Yen, Korean Won, and Danish Krone. Our consolidated financial statements are denominated in, and our principal currency is, the U.S. Dollar.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00 cash flow foreign currency hedges every month. As of March 31, 2017, we had entered into foreign currency forward contracts, which qualified as cash flow hedges, with the following notional amounts (in thousands and in local currencies): Currency Symbol Forward Notional Amount Euro EUR 9,635 Swiss Franc CHF 1,568 Danish Krone DKK 9,895 British Pound GBP 3,600 Mexican Peso MXN 88,825 Swedish Krona SEK 15,100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March 31, 2017 , we had entered into foreign currency forward contracts related to those balance sheet accounts with the following notional amounts (in thousands and in local currencies): Currency Symbol Forward Notional Amount Euro EUR 23,215 British Pound GBP 824 Chinese Yuan Renminbi CNY 40,300 Mexican Peso MXN 14,374 Brazilian Real BRL 3,700 Australian Dollar AUD 4,742 Hong Kong Dollar HKD 11,000 Swiss Franc CHF 240 Swedish Krona SEK 3,561 Canadian Dollar CAD 1,320 Singapore Dollar SGD 3,900 Japanese Yen JPY 106,000 South Korean Won KRW 1,500,000 Balance Sheet Presentation of Derivatives. As of March 31, 2017 and December 31, 2016, all derivative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is as follows (in thousands): As of March 31, 2017 As of December 31, 2016 Balance Sheet Location Fair Value Balance Sheet Location Fair Value Derivatives designated as hedging instruments Assets Interest rate swaps Prepaid expenses and other assets (current) $ 334 N/A Interest rate swaps Other assets (long-term) 5,042 Other assets (long-term) $ 4,991 Foreign currency forward contracts Prepaid expenses and other assets (current) 298 Prepaid expenses and other assets 116 Foreign currency forward contracts Other assets (long-term) 88 Other assets (long-term) 18 (Liabilities) Foreign currency forward contracts Accrued Expenses (current) $ (119 ) Accrued Expenses $ (275 ) Foreign currency forward contracts Other long-term obligations (17 ) Other long-term obligations (18 ) Derivatives not designated as hedging instruments Assets Foreign currency forward contracts Prepaid expenses and other assets (current) $ 134 Prepaid expenses and other assets (current) $ 220 (Liabilities) Foreign currency forward contracts Accrued Expenses (current) (340 ) Accrued Expenses (current) (171 ) Income Statement Presentation of Derivatives Derivatives Designated as Cash Flow Hedges Derivative instruments designated as cash flow hedges had the following effects, before income taxes, on other comprehensive income and net earnings in our consolidated statements of earnings, consolidated statements of comprehensive income and consolidated balance sheets (in thousands): Amount of Gain/(Loss) recognized in OCI Amount of Gain/(Loss) reclassified from AOCI Three months ended March 31, Three months ended March 31, 2017 2016 2017 2016 Derivative instrument Location in statements of income Interest rate swaps $ 385 $ (729 ) Interest Expense $ (104 ) $ (245 ) Foreign currency forward contracts 388 — Revenue 1 — Cost of goods sold (65 ) — The net amount recognized in earnings during the three months ended March 31, 2017 and 2016 due to ineffectiveness and amounts excluded from the assessment of hedge effectiveness were not significant. As of March 31, 2017, approximately $156,000 , or $95,000 after taxes, was expected to be reclassified from accumulated other comprehensive income to earnings in revenue and cost of sales over the succeeding twelve months. As of March 31, 2017, approximately $ 334,000 , or $204,000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periods presented (in thousands): Three months ended March 31, 2017 2016 Derivative Instrument Location in statements of income Foreign currency forward contracts Other (expense) $ (858 ) $ (343 ) See Note 11 for more information about our derivatives.</t>
  </si>
  <si>
    <t>Fair Value Measurements</t>
  </si>
  <si>
    <t>Fair Value Disclosures [Abstract]</t>
  </si>
  <si>
    <t>Fair Value Measurements. Our financial assets and (liabilities) carried at fair value measured on a recurring basis as of March 31, 2017 and December 31, 2016 , consisted of the following (in thousands): Fair Value Measurements Using Total Fair Quoted prices in Significant other Significant Value at active markets observable inputs Unobservable inputs Description March 31, 2017 (Level 1) (Level 2) (Level 3) Interest rate contracts (1) $ 5,376 $ — $ 5,376 $ — Foreign currency contract assets, current and long-term (2) $ 520 $ — $ 520 $ — Foreign currency contract liabilities, current and long-term (3) $ (476 ) $ — $ (476 ) $ — Fair Value Measurements Using Total Fair Quoted prices in Significant other Significant Value at active markets observable inputs Unobservable inputs Description December 31, 2016 (Level 1) (Level 2) (Level 3) Interest rate contracts (1) $ 4,991 $ — $ 4,991 $ — Foreign currency contracts, current and long-term (2) $ 354 $ — $ 354 $ — Foreign currency contract liabilities, current and long-term (3) $ (464 ) $ — $ (464 ) $ — (1) The fair value of the interest rate contracts is determined using Level 2 fair value inputs and is recorded as prepaid expenses and other assets (current) and other assets (long-term)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current) and other assets (long-term) in the consolidated balance sheets. (3) The fair value of the foreign currency contract liabilities (including those designated as hedging instruments and those not designated as hedging instruments) is determined using Level 2 fair value inputs and is recorded as accrued expenses (current)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month periods ended March 31, 2017 and 2016 , consisted of the following (in thousands): Three Months Ended March 31, 2017 2016 Beginning balance $ 683 $ 1,024 Fair value adjustments recorded to income during the period 37 71 Contingent payments made (15 ) (167 ) Ending balance $ 705 $ 928 The recurring Level 3 measurement of our contingent consideration liabilities and contingent receivable includes the following significant unobservable inputs at March 31, 2017 and December 31, 2016 (amounts in thousands): Contingent consideration asset or liability Fair value at March 31, 2017 Valuation technique Unobservable inputs Range Revenue-based payments $ 705 Discounted cash flow Discount rate 9.9% - 15% contingent liability Probability of milestone payment 100% Projected year of payments 2017-2028 Contingent receivable $ 528 Discounted cash flow Discount rate 10% asset Probability of milestone payment 57% Projected year of payments 2017-2019 Contingent consideration asset or liability Fair value at December 31, 2016 Valuation technique Unobservable inputs Range Revenue-based payments $ 683 Discounted cash flow Discount rate 9.9% - 15% contingent liability Probability of milestone payment 100% Projected year of payments 2017-2028 Contingent receivable $ 528 Discounted cash flow Discount rate 10% asset Probability of milestone payment 57% Projected year of payments 2017-2019 The contingent consideration liabilities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ies and contingent receivable could change in future periods based upon our ongoing evaluation of these significant unobservable inputs. We record any such change in fair value to operating expenses in our consolidated statements of income. As of March 31, 2017, approximately $609,000 was included in other long-term obligations and $96,000 was included in accrued expenses in our consolidated balance sheet. As of December 31, 2016, approximately $595,000 was included in other long-term obligations and $88,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three-month periods ended March 31, 2017 and 2016 , we had losses of approximately $18,000 , and $0 , respectively, related to the measurement of non-financial assets at fair value on a nonrecurring basis subsequent to their initial recognition. The carrying amount of cash and cash equivalents, receivables, and trade payables approximate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Goodwill and Intangible Assets. The changes in the carrying amount of goodwill for the three-month period ended March 31, 2017 were as follows (in thousands): 2017 Goodwill balance at January 1 $ 211,927 Effect of foreign exchange 372 Additions as the result of acquisitions 7,612 Goodwill balance at March 31 $ 219,911 As of March 31, 2017 , we had recorded $8.3 million of accumulated goodwill impairment charges. All of the goodwill balance as of March 31, 2017 and December 31, 2016 , is related to our cardiovascular segment. Other intangible assets at March 31, 2017 and December 31, 2016 , consisted of the following (in thousands): March 31, 2017 Gross Carrying Amount Accumulated Amortization Net Carrying Amount Patents $ 14,780 $ (3,288 ) $ 11,492 Distribution agreements 6,626 (3,770 ) 2,856 License agreements 20,745 (3,745 ) 17,000 Trademarks 16,786 (3,658 ) 13,128 Covenants not to compete 1,028 (944 ) 84 Customer lists 23,670 (16,054 ) 7,616 Total $ 83,635 $ (31,459 ) $ 52,176 December 31, 2016 Gross Carrying Amount Accumulated Amortization Net Carrying Amount Patents $ 14,130 $ (3,165 ) $ 10,965 Distribution agreements 6,626 (3,527 ) 3,099 License agreements 20,695 (3,422 ) 17,273 Trademarks 12,380 (3,330 ) 9,050 Covenants not to compete 1,028 (936 ) 92 Customer lists 22,261 (15,401 ) 6,860 Royalty agreements 267 (267 ) — Total $ 77,387 $ (30,048 ) $ 47,339 Aggregate amortization expense for the three-month periods ended March 31, 2017 and 2016 was approximately $6.2 million and $3.9 million respectively. Estimated amortization expense for the developed technology and other intangible assets for the next five years consists of the following as of March 31, 2017 (in thousands): Year Ending December 31 Remaining 2017 $ 18,457 2018 24,063 2019 23,702 2020 22,619 2021 16,172</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ual,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 In October 2016, we received a subpoena from the U.S. Department of Justice seeking information on certain of our marketing and promotional practices. We are in the process of responding to the subpoena, which we anticipate will continue during 2017. We have incurred, and anticipate that we will continue to incur, substantial costs in connection with the matter. We incurred approximately $4.8 million and $1.0 million in expenses in the three-month periods ended March 31, 2017 and December 31, 2016, respectively, responding to the inquiry from the U.S. Department of Justice. We expect that these expenses will be in a similar range in subsequent quarters and may potentially be higher, depending on the progress of the investigation and other factors beyond our control.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Issuance of Common Stock</t>
  </si>
  <si>
    <t>Equity [Abstract]</t>
  </si>
  <si>
    <t>Issuance of Common Stock . On March 28, 2017, we closed a public offering of 5,175,000 shares of Common Stock and received proceeds of approximately $136.5 million , which is net of approximately $8.8 million in underwriting discounts and commissions and approximately $833,000 in other direct cost incurred and paid by us in connection with this equity offering. The net proceeds from the offering were used primarily to repay outstanding indebtedness under our Second Amended Credit Agreement (including our term loan and revolving credit loans).</t>
  </si>
  <si>
    <t>Basis of Presentation (Policies)</t>
  </si>
  <si>
    <t>Principles of Consolidation</t>
  </si>
  <si>
    <t>The interim consolidated financial statements of Merit Medical Systems, Inc. ("Merit," "we" or "us") for the three-month periods ended March 31, 2017 and 2016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7 and December 31, 2016 , and our results of operations and cash flows for the three-month periods ended March 31, 2017 and 2016 . The results of operations for the three-month periods ended March 31, 2017 and 2016 are not necessarily indicative of the results for a full-year period. These interim consolidated financial statements should be read in conjunction with the financial statements included in our Annual Report on Form 10-K (the "2016 Form 10-K") for the year ended December 31, 2016 , which was filed with the Securities and Exchange Commission (the "SEC") on March 1, 2017.</t>
  </si>
  <si>
    <t>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Second Amended Credit Agreement. The interest rate swap is scheduled to expire on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0 million . The interest rate swap is scheduled to expire on July 6, 2021. At March 31, 2017 and 2016 , our interest rate swaps qualified as cash flow hedges. The fair value of our interest rate swaps at March 31, 2017 was an asset of approximately $5.4 million , which was partially offset by approximately $2.1 million in deferred taxes. The fair value of our interest rate swap at December 31, 2016 was an asset of approximately $5.0 million , which was offset by approximately $1.9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Yuan Renminbi, Mexican Pesos, Brazilian Reals, Australian Dollars, Hong Kong Dollars, Swiss Francs, Swedish Krona, Canadian Dollars, Singapore Dollars, Japanese Yen, Korean Won, and Danish Krone. Our consolidated financial statements are denominated in, and our principal currency is, the U.S. Dollar.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t>
  </si>
  <si>
    <t>Inventories (Tables)</t>
  </si>
  <si>
    <t>Schedule of Inventory</t>
  </si>
  <si>
    <t>Inventories at March 31, 2017 and December 31, 2016 consisted of the following (in thousands): March 31, December 31, 2017 2016 Finished goods $ 69,130 $ 63,852 Work-in-process 15,724 11,008 Raw materials 49,456 45,835 Total $ 134,310 $ 120,695</t>
  </si>
  <si>
    <t>Stock Based Compensation (Tables)</t>
  </si>
  <si>
    <t>Schedule of Employee Service Share-based Compensation, Allocation of Recognized Period Costs</t>
  </si>
  <si>
    <t>Stock-based compensation expense before income tax expense for the three-month periods ended March 31, 2017 and 2016 , consisted of the following (in thousands): Three Months Ended March 31, 2017 2016 Cost of goods sold $ 96 $ 123 Research and development 52 42 Selling, general, and administrative 429 459 Stock-based compensation expense before taxes $ 577 $ 624</t>
  </si>
  <si>
    <t>Schedule of Share-based Payment Award, Stock Options, Valuation Assumptions</t>
  </si>
  <si>
    <t>In applying the Black-Scholes methodology to the options granted during the three-month period ended March 31, 2016 , the fair value of our stock-based awards granted was estimated using the following assumptions for the periods indicated below: Three months ended March 31, 2016 Risk-free interest rate 1.4% Expected option life 5.0 years Expected dividend yield —% Expected price volatility 37.06%</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Net Income Shares Per Share Amount Three-month period ended March 31, 2017: Basic EPS $ 14,803 44,830 $ 0.33 Effect of dilutive stock options and warrants 990 Diluted EPS $ 14,803 45,820 $ 0.32 Stock options excluded from the calculation of common stock equivalents as the impact was anti-dilutive 96 Three-month period ended March 31, 2016: Basic EPS $ 4,351 44,275 $ 0.10 Effect of dilutive stock options and warrants 304 Diluted EPS $ 4,351 44,579 $ 0.10 Stock options excluded from the calculation of common stock equivalents as the impact was anti-dilutive 978 </t>
  </si>
  <si>
    <t>Acquisitions (Tables)</t>
  </si>
  <si>
    <t>Schedule of Recognized Identified Assets Acquired and Liabilities Assumed</t>
  </si>
  <si>
    <t>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purchase price was preliminarily allocated as follows (in thousands): Assets Acquired Trade receivables $ 952 Inventories 2,244 Prepaid expenses and other current assets 181 Property and equipment 1,472 Intangibles Developed technology 22,900 Customer lists 100 Trademarks 2,900 Goodwill 7,612 Total assets acquired 38,361 Liabilities Assumed Trade payables (338 ) Accrued expenses (23 ) Total liabilities assumed (361 ) Net assets acquired $ 38,000 The purchase price was allocated as follows (in thousands): Assets Acquired Inventories $ 2,455 Property and equipment 290 Intangibles Developed technology 12,100 Trademarks 700 Customers Lists 400 Goodwill 2,555 Total assets acquired $ 18,500 The following table summarizes the preliminary purchase price allocated to the net tangible and intangible assets acquired and liabilities assumed (in thousands): Assets Acquired Cash and cash equivalents $ 1,436 Trade receivables 8,351 Inventories 12,217 Prepaid expenses 1,275 Property and equipment 2,667 Deferred tax assets 184 Intangibles Developed technology 2,600 Customer lists 1,300 Trademarks 1,500 Total assets acquired 31,530 Liabilities Assumed Trade payables (2,306 ) Accrued expenses (5,083 ) Income taxes payable (2 ) Deferred income tax liabilities (999 ) Total liabilities assumed (8,390 ) Total net assets acquired 23,140 Gain on bargain purchase (12,243 ) Total purchase price $ 10,897</t>
  </si>
  <si>
    <t>Business Acquisition, Pro Forma Information</t>
  </si>
  <si>
    <t>The following table summarizes our consolidated results of operations for the three-month periods ended March 31, 2017 and 2016, as well as unaudited pro forma consolidated results of operations as though the DFINE acquisition had occurred on January 1, 2015 and the acquisition of the Argon critical care business had occurred on January 1, 2016 (in thousands, except per share amounts): Three Months Ended Three Months Ended March 31, 2017 March 31, 2016 As Reported Pro Forma As Reported Pro Forma Net Sales $ 171,069 $ 173,829 $ 138,077 $ 156,390 Net Income 14,803 1,725 4,351 12,281 Earnings per common share: Basic $ 0.33 $ 0.04 $ 0.10 $ 0.28 Diluted $ 0.32 $ 0.04 $ 0.10 $ 0.28</t>
  </si>
  <si>
    <t>Segment Reporting (Tables)</t>
  </si>
  <si>
    <t>Schedule of Segment Reporting Information, by Segment</t>
  </si>
  <si>
    <t>Financial information relating to our reportable operating segments and reconciliations to the consolidated totals for the three-month periods ended March 31, 2017 , and 2016 , are as follows (in thousands): Three Months Ended March 31, 2017 2016 Net Sales Cardiovascular $ 164,787 $ 132,544 Endoscopy 6,282 5,533 Total net sales 171,069 138,077 Operating income Cardiovascular 4,004 6,648 Endoscopy 1,605 1,058 Total operating income 5,609 7,706</t>
  </si>
  <si>
    <t>Revolving Credit Facility and Long-Term Debt (Tables)</t>
  </si>
  <si>
    <t>Schedule of Long-term Debt Instruments</t>
  </si>
  <si>
    <t>Our outstanding debt obligations as of March 31, 2017 and December 31, 2016 , consisted of the following (in thousands): March 31, 2017 December 31, 2016 2016 Term loan $ 92,500 $ 145,000 2016 Revolving credit loans 138,500 180,000 2017 Debt facility 6,998 — Less debt issuance costs (592 ) (627 ) Total long-term debt 237,406 324,373 Less current portion 16,998 10,000 Long-term portion $ 220,408 $ 314,373</t>
  </si>
  <si>
    <t>Schedule of Long-term Debt Covenants</t>
  </si>
  <si>
    <t>The Second Amended Credit Agreement requires that we maintain certain financial covenants, as follows: Covenant Requirement Consolidated Total Leverage Ratio (1) Through March 31, 2017 4.5 to 1.0 April 1, 2017 through June 30, 2017 4.0 to 1.0 July 1, 2017 through December 31, 2017 3.75 to 1.0 January 1, 2018 through March 31, 2018 3.5 to 1.0 April 1, 2018 and thereafter 3.2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March 31, 2017 , are as follows (in thousands): Years Ending Future Minimum December 31 Principal Payments Remaining 2017 7,500 2018 19,498 2019 15,000 2020 17,500 2021 178,500 Total future minimum principal payments $ 237,998</t>
  </si>
  <si>
    <t>Derivatives (Tables)</t>
  </si>
  <si>
    <t>Schedule of Notional Amounts of Outstanding Derivative Positions</t>
  </si>
  <si>
    <t>We enter into approximately 100 cash flow foreign currency hedges every month. As of March 31, 2017, we had entered into foreign currency forward contracts, which qualified as cash flow hedges, with the following notional amounts (in thousands and in local currencies): Currency Symbol Forward Notional Amount Euro EUR 9,635 Swiss Franc CHF 1,568 Danish Krone DKK 9,895 British Pound GBP 3,600 Mexican Peso MXN 88,825 Swedish Krona SEK 15,100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March 31, 2017 , we had entered into foreign currency forward contracts related to those balance sheet accounts with the following notional amounts (in thousands and in local currencies): Currency Symbol Forward Notional Amount Euro EUR 23,215 British Pound GBP 824 Chinese Yuan Renminbi CNY 40,300 Mexican Peso MXN 14,374 Brazilian Real BRL 3,700 Australian Dollar AUD 4,742 Hong Kong Dollar HKD 11,000 Swiss Franc CHF 240 Swedish Krona SEK 3,561 Canadian Dollar CAD 1,320 Singapore Dollar SGD 3,900 Japanese Yen JPY 106,000 South Korean Won KRW 1,500,000</t>
  </si>
  <si>
    <t>Schedule of Derivative Instruments in Statement of Financial Position, Fair Value</t>
  </si>
  <si>
    <t>The fair value of derivative instruments on a gross basis is as follows (in thousands): As of March 31, 2017 As of December 31, 2016 Balance Sheet Location Fair Value Balance Sheet Location Fair Value Derivatives designated as hedging instruments Assets Interest rate swaps Prepaid expenses and other assets (current) $ 334 N/A Interest rate swaps Other assets (long-term) 5,042 Other assets (long-term) $ 4,991 Foreign currency forward contracts Prepaid expenses and other assets (current) 298 Prepaid expenses and other assets 116 Foreign currency forward contracts Other assets (long-term) 88 Other assets (long-term) 18 (Liabilities) Foreign currency forward contracts Accrued Expenses (current) $ (119 ) Accrued Expenses $ (275 ) Foreign currency forward contracts Other long-term obligations (17 ) Other long-term obligations (18 ) Derivatives not designated as hedging instruments Assets Foreign currency forward contracts Prepaid expenses and other assets (current) $ 134 Prepaid expenses and other assets (current) $ 220 (Liabilities) Foreign currency forward contracts Accrued Expenses (current) (340 ) Accrued Expenses (current) (171 )</t>
  </si>
  <si>
    <t>Schedule of Cash Flow Hedges Included in Accumulated Other Comprehensive Income (Loss)</t>
  </si>
  <si>
    <t>Derivative instruments designated as cash flow hedges had the following effects, before income taxes, on other comprehensive income and net earnings in our consolidated statements of earnings, consolidated statements of comprehensive income and consolidated balance sheets (in thousands): Amount of Gain/(Loss) recognized in OCI Amount of Gain/(Loss) reclassified from AOCI Three months ended March 31, Three months ended March 31, 2017 2016 2017 2016 Derivative instrument Location in statements of income Interest rate swaps $ 385 $ (729 ) Interest Expense $ (104 ) $ (245 ) Foreign currency forward contracts 388 — Revenue 1 — Cost of goods sold (65 ) —</t>
  </si>
  <si>
    <t>Derivative Instruments, Gain (Loss)</t>
  </si>
  <si>
    <t>The following gains/(losses) from these derivative instruments were recognized in our consolidated statements of income for the periods presented (in thousands): Three months ended March 31, 2017 2016 Derivative Instrument Location in statements of income Foreign currency forward contracts Other (expense) $ (858 ) $ (343 )</t>
  </si>
  <si>
    <t>Fair Value Measurements (Tables)</t>
  </si>
  <si>
    <t>Schedule of Fair Value, Assets and Liabilities Measured on Recurring Basis</t>
  </si>
  <si>
    <t>Our financial assets and (liabilities) carried at fair value measured on a recurring basis as of March 31, 2017 and December 31, 2016 , consisted of the following (in thousands): Fair Value Measurements Using Total Fair Quoted prices in Significant other Significant Value at active markets observable inputs Unobservable inputs Description March 31, 2017 (Level 1) (Level 2) (Level 3) Interest rate contracts (1) $ 5,376 $ — $ 5,376 $ — Foreign currency contract assets, current and long-term (2) $ 520 $ — $ 520 $ — Foreign currency contract liabilities, current and long-term (3) $ (476 ) $ — $ (476 ) $ — Fair Value Measurements Using Total Fair Quoted prices in Significant other Significant Value at active markets observable inputs Unobservable inputs Description December 31, 2016 (Level 1) (Level 2) (Level 3) Interest rate contracts (1) $ 4,991 $ — $ 4,991 $ — Foreign currency contracts, current and long-term (2) $ 354 $ — $ 354 $ — Foreign currency contract liabilities, current and long-term (3) $ (464 ) $ — $ (464 ) $ — (1) The fair value of the interest rate contracts is determined using Level 2 fair value inputs and is recorded as prepaid expenses and other assets (current) and other assets (long-term)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current) and other assets (long-term) in the consolidated balance sheets. (3) The fair value of the foreign currency contract liabilities (including those designated as hedging instruments and those not designated as hedging instruments) is determined using Level 2 fair value inputs and is recorded as accrued expenses (current) or other long-term obligations in the consolidated balance sheets.</t>
  </si>
  <si>
    <t>Fair Value, Liabilities Measured on Recurring Basis, Unobservable Input Reconciliation</t>
  </si>
  <si>
    <t>Changes in the fair value of our contingent consideration liability during the three-month periods ended March 31, 2017 and 2016 , consisted of the following (in thousands): Three Months Ended March 31, 2017 2016 Beginning balance $ 683 $ 1,024 Fair value adjustments recorded to income during the period 37 71 Contingent payments made (15 ) (167 ) Ending balance $ 705 $ 928</t>
  </si>
  <si>
    <t>Fair Value Inputs, Liabilities, Quantitative Information</t>
  </si>
  <si>
    <t>The recurring Level 3 measurement of our contingent consideration liabilities and contingent receivable includes the following significant unobservable inputs at March 31, 2017 and December 31, 2016 (amounts in thousands): Contingent consideration asset or liability Fair value at March 31, 2017 Valuation technique Unobservable inputs Range Revenue-based payments $ 705 Discounted cash flow Discount rate 9.9% - 15% contingent liability Probability of milestone payment 100% Projected year of payments 2017-2028 Contingent receivable $ 528 Discounted cash flow Discount rate 10% asset Probability of milestone payment 57% Projected year of payments 2017-2019 Contingent consideration asset or liability Fair value at December 31, 2016 Valuation technique Unobservable inputs Range Revenue-based payments $ 683 Discounted cash flow Discount rate 9.9% - 15% contingent liability Probability of milestone payment 100% Projected year of payments 2017-2028 Contingent receivable $ 528 Discounted cash flow Discount rate 10% asset Probability of milestone payment 57% Projected year of payments 2017-2019</t>
  </si>
  <si>
    <t>Goodwill and Intangible Assets (Tables)</t>
  </si>
  <si>
    <t>Changes in carrying amount of goodwill</t>
  </si>
  <si>
    <t>The changes in the carrying amount of goodwill for the three-month period ended March 31, 2017 were as follows (in thousands): 2017 Goodwill balance at January 1 $ 211,927 Effect of foreign exchange 372 Additions as the result of acquisitions 7,612 Goodwill balance at March 31 $ 219,911</t>
  </si>
  <si>
    <t>Other intangible assets</t>
  </si>
  <si>
    <t>Other intangible assets at March 31, 2017 and December 31, 2016 , consisted of the following (in thousands): March 31, 2017 Gross Carrying Amount Accumulated Amortization Net Carrying Amount Patents $ 14,780 $ (3,288 ) $ 11,492 Distribution agreements 6,626 (3,770 ) 2,856 License agreements 20,745 (3,745 ) 17,000 Trademarks 16,786 (3,658 ) 13,128 Covenants not to compete 1,028 (944 ) 84 Customer lists 23,670 (16,054 ) 7,616 Total $ 83,635 $ (31,459 ) $ 52,176 December 31, 2016 Gross Carrying Amount Accumulated Amortization Net Carrying Amount Patents $ 14,130 $ (3,165 ) $ 10,965 Distribution agreements 6,626 (3,527 ) 3,099 License agreements 20,695 (3,422 ) 17,273 Trademarks 12,380 (3,330 ) 9,050 Covenants not to compete 1,028 (936 ) 92 Customer lists 22,261 (15,401 ) 6,860 Royalty agreements 267 (267 ) — Total $ 77,387 $ (30,048 ) $ 47,339</t>
  </si>
  <si>
    <t>Estimated amortization expense</t>
  </si>
  <si>
    <t>Estimated amortization expense for the developed technology and other intangible assets for the next five years consists of the following as of March 31, 2017 (in thousands): Year Ending December 31 Remaining 2017 $ 18,457 2018 24,063 2019 23,702 2020 22,619 2021 16,172</t>
  </si>
  <si>
    <t>Inventories (Details) - USD ($) $ in Thousands</t>
  </si>
  <si>
    <t>Finished goods</t>
  </si>
  <si>
    <t>Work-in-process</t>
  </si>
  <si>
    <t>Raw materials</t>
  </si>
  <si>
    <t>Total</t>
  </si>
  <si>
    <t>Stock Based Compensation - Narrative (Details) - USD ($) $ in Millions</t>
  </si>
  <si>
    <t>Compensation cost not yet recognized</t>
  </si>
  <si>
    <t>Compensation cost not yet recognized, period of recognition</t>
  </si>
  <si>
    <t>3 years 2 months 9 days</t>
  </si>
  <si>
    <t>Options granted in period (in shares)</t>
  </si>
  <si>
    <t>Stock Based Compensation - Allocation of Recognized Period Costs (Details) - USD ($) $ in Thousands</t>
  </si>
  <si>
    <t>Employee Service Share-based Compensation, Allocation of Recognized Period Costs [Line Items]</t>
  </si>
  <si>
    <t>Allocated share-based compensation</t>
  </si>
  <si>
    <t>Cost of goods sold</t>
  </si>
  <si>
    <t>Selling, general, and administrative</t>
  </si>
  <si>
    <t>Stock Based Compensation - Fair Value Calculation Assumptions (Details)</t>
  </si>
  <si>
    <t>Risk-free interest rate</t>
  </si>
  <si>
    <t>1.40%</t>
  </si>
  <si>
    <t>Expected option life</t>
  </si>
  <si>
    <t>5 years</t>
  </si>
  <si>
    <t>Expected dividend yield</t>
  </si>
  <si>
    <t>0.00%</t>
  </si>
  <si>
    <t>Expected price volatility</t>
  </si>
  <si>
    <t>37.06%</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Acquisitions - Narrative (Details) - USD ($)</t>
  </si>
  <si>
    <t>Jan. 31, 2017</t>
  </si>
  <si>
    <t>Jul. 06, 2016</t>
  </si>
  <si>
    <t>Feb. 04, 2016</t>
  </si>
  <si>
    <t>Business Acquisition [Line Items]</t>
  </si>
  <si>
    <t>Payments to acquire intangible assets</t>
  </si>
  <si>
    <t>Goodwill acquired</t>
  </si>
  <si>
    <t>Argon Medical Devices, Inc.</t>
  </si>
  <si>
    <t>Total purchase price</t>
  </si>
  <si>
    <t>Net sales related to acquisition</t>
  </si>
  <si>
    <t>Weighted average useful life</t>
  </si>
  <si>
    <t>5 years 11 months 15 days</t>
  </si>
  <si>
    <t>Catheter Connections, Inc.</t>
  </si>
  <si>
    <t>11 years 10 months</t>
  </si>
  <si>
    <t>DFINE, Inc.</t>
  </si>
  <si>
    <t>Trade receivables acquired, gross</t>
  </si>
  <si>
    <t>Trade receivables, expected to be uncollectible</t>
  </si>
  <si>
    <t>14 years 10 months</t>
  </si>
  <si>
    <t>Consideration paid related to net working capital adjustment</t>
  </si>
  <si>
    <t>Reduction of purchase price</t>
  </si>
  <si>
    <t>Measurement period adjustment, reduction in inventories</t>
  </si>
  <si>
    <t>Measurement period adjustment, reduction in property and equipment</t>
  </si>
  <si>
    <t>Measurement period adjustment, reduction in goodwill</t>
  </si>
  <si>
    <t>Measurement period adjustment, reduction in accrued expenses</t>
  </si>
  <si>
    <t>Measurement period adjustment, increase in deferred tax liabilities</t>
  </si>
  <si>
    <t>HeRO®Graft</t>
  </si>
  <si>
    <t>9 years 9 months 25 days</t>
  </si>
  <si>
    <t>Income since acquisition date</t>
  </si>
  <si>
    <t>Developed technology | Argon Medical Devices, Inc.</t>
  </si>
  <si>
    <t>Useful life</t>
  </si>
  <si>
    <t>7 years</t>
  </si>
  <si>
    <t>Developed technology | Catheter Connections, Inc.</t>
  </si>
  <si>
    <t>12 years</t>
  </si>
  <si>
    <t>Developed technology | DFINE, Inc.</t>
  </si>
  <si>
    <t>15 years</t>
  </si>
  <si>
    <t>Developed technology | HeRO®Graft</t>
  </si>
  <si>
    <t>10 years</t>
  </si>
  <si>
    <t>Customer Lists</t>
  </si>
  <si>
    <t>Customer Lists | Argon Medical Devices, Inc.</t>
  </si>
  <si>
    <t>Customer Lists | Catheter Connections, Inc.</t>
  </si>
  <si>
    <t>8 years</t>
  </si>
  <si>
    <t>Customer Lists | DFINE, Inc.</t>
  </si>
  <si>
    <t>9 years</t>
  </si>
  <si>
    <t>Customer Lists | HeRO®Graft</t>
  </si>
  <si>
    <t>Trademarks</t>
  </si>
  <si>
    <t>Trademarks | Argon Medical Devices, Inc.</t>
  </si>
  <si>
    <t>Trademarks | Catheter Connections, Inc.</t>
  </si>
  <si>
    <t>Trademarks | DFINE, Inc.</t>
  </si>
  <si>
    <t>Trademarks | HeRO®Graft</t>
  </si>
  <si>
    <t>5 years 6 months</t>
  </si>
  <si>
    <t>Cardiovascular Segment | Argon Medical Devices, Inc.</t>
  </si>
  <si>
    <t>Acquisition-related costs</t>
  </si>
  <si>
    <t>Cardiovascular Segment | DFINE, Inc.</t>
  </si>
  <si>
    <t>Acquisitions - Purchase Price Allocation (Argon Medical Devices, Inc.) (Details) - USD ($) $ in Thousands</t>
  </si>
  <si>
    <t>Prepaid expenses</t>
  </si>
  <si>
    <t>Deferred tax assets</t>
  </si>
  <si>
    <t>Total assets acquired</t>
  </si>
  <si>
    <t>Deferred income tax liabilities - noncurrent</t>
  </si>
  <si>
    <t>Total liabilities assumed</t>
  </si>
  <si>
    <t>Total net assets acquired</t>
  </si>
  <si>
    <t>Intangibles</t>
  </si>
  <si>
    <t>Acquisitions - Purchase Price Allocation (Catheter Connections, Inc.) (Details) - USD ($) $ in Thousands</t>
  </si>
  <si>
    <t>Net assets acquired, net of cash received of $1,327</t>
  </si>
  <si>
    <t>Business Combination, Recognized Identifiable Assets Acquired and Liabilities Assumed, Finite-Lived Intangibles</t>
  </si>
  <si>
    <t>Acquisitions - Purchase Price Allocation (DFINE Inc. and HeRO Graft) (Details) - USD ($) $ in Thousands</t>
  </si>
  <si>
    <t>Assets Acquired</t>
  </si>
  <si>
    <t>Other long-term assets</t>
  </si>
  <si>
    <t>Liabilities Assumed</t>
  </si>
  <si>
    <t>Deferred income tax liabilities - current</t>
  </si>
  <si>
    <t>Cash received</t>
  </si>
  <si>
    <t>Customer lists | HeRO®Graft</t>
  </si>
  <si>
    <t>Customer lists | DFINE, Inc.</t>
  </si>
  <si>
    <t>Acquisitions - Summary of Unaudited Consolidated Results of Operations, Including Proforma Results (Details) - USD ($) $ / shares in Units, $ in Thousands</t>
  </si>
  <si>
    <t>As Reported</t>
  </si>
  <si>
    <t>Net Sales</t>
  </si>
  <si>
    <t>Pro Forma</t>
  </si>
  <si>
    <t>Net Sales, Pro Forma</t>
  </si>
  <si>
    <t>Net Income, Pro Forma</t>
  </si>
  <si>
    <t>Basic, Pro Forma (in dollars per share)</t>
  </si>
  <si>
    <t>Diluted, Pro Forma (in dollars per share)</t>
  </si>
  <si>
    <t>Segment Reporting - Operating Income (Details) $ in Thousands</t>
  </si>
  <si>
    <t>Mar. 31, 2017USD ($)segment</t>
  </si>
  <si>
    <t>Mar. 31, 2016USD ($)</t>
  </si>
  <si>
    <t>Number of Operating Segments | segment</t>
  </si>
  <si>
    <t>Segment Reporting Information [Line Items]</t>
  </si>
  <si>
    <t>Operating income</t>
  </si>
  <si>
    <t>Cardiovascular Segment</t>
  </si>
  <si>
    <t>Endoscopy Segment</t>
  </si>
  <si>
    <t>Income Taxes - Narrative (Details) - USD ($) $ in Thousands</t>
  </si>
  <si>
    <t>Overall effective tax rate</t>
  </si>
  <si>
    <t>4.50%</t>
  </si>
  <si>
    <t>26.30%</t>
  </si>
  <si>
    <t>Income tax expense</t>
  </si>
  <si>
    <t>Revolving Credit Facility and Long-Term Debt - Narrative (Details) - USD ($) $ in Thousands</t>
  </si>
  <si>
    <t>Feb. 23, 2017</t>
  </si>
  <si>
    <t>Line of Credit Facility [Line Items]</t>
  </si>
  <si>
    <t>2017 Debt facility</t>
  </si>
  <si>
    <t>Variable rate on 2017 debt facility</t>
  </si>
  <si>
    <t>2.064%</t>
  </si>
  <si>
    <t>Outstanding borrowings</t>
  </si>
  <si>
    <t>Credit Agreement</t>
  </si>
  <si>
    <t>Maximum facility capital expenditures in the next 12 months</t>
  </si>
  <si>
    <t>Remaining borrowing capacity on line of credit</t>
  </si>
  <si>
    <t>Debt subject to fixed interest rate</t>
  </si>
  <si>
    <t>Variable Rate 1 | Credit Agreement</t>
  </si>
  <si>
    <t>Variable interest rate percent</t>
  </si>
  <si>
    <t>2.98222%</t>
  </si>
  <si>
    <t>Debt subject to variable interest rate</t>
  </si>
  <si>
    <t>Variable Rate 2 | Credit Agreement</t>
  </si>
  <si>
    <t>2.77%</t>
  </si>
  <si>
    <t>Revolving Credit Facility | Credit Agreement</t>
  </si>
  <si>
    <t>Maximum borrowing capacity</t>
  </si>
  <si>
    <t>Interest rate increase if in event of default</t>
  </si>
  <si>
    <t>2.00%</t>
  </si>
  <si>
    <t>Term Loan | Credit Agreement</t>
  </si>
  <si>
    <t>Debt instrument, face amount</t>
  </si>
  <si>
    <t>Bridge Loan | Credit Agreement</t>
  </si>
  <si>
    <t>Interest Rate Swap 1 | Credit Agreement</t>
  </si>
  <si>
    <t>Fixed interest rate percent</t>
  </si>
  <si>
    <t>3.115%</t>
  </si>
  <si>
    <t>Interest Rate Swap 2 | Credit Agreement</t>
  </si>
  <si>
    <t>2.9825%</t>
  </si>
  <si>
    <t>Minimum | Revolving Credit Facility | Credit Agreement</t>
  </si>
  <si>
    <t>Commitment fee percentage</t>
  </si>
  <si>
    <t>0.15%</t>
  </si>
  <si>
    <t>Maximum | Revolving Credit Facility | Credit Agreement</t>
  </si>
  <si>
    <t>0.40%</t>
  </si>
  <si>
    <t>Revolving Credit Facility and Long-Term Debt - Principal Balances under Long-term Debt (Details) - USD ($) $ in Thousands</t>
  </si>
  <si>
    <t>Total long-term debt</t>
  </si>
  <si>
    <t>Less debt issuance costs</t>
  </si>
  <si>
    <t>Less current portion</t>
  </si>
  <si>
    <t>Long-term portion</t>
  </si>
  <si>
    <t>Term Loan</t>
  </si>
  <si>
    <t>Revolving Credit Facility</t>
  </si>
  <si>
    <t>Revolving Credit Facility and Long-Term Debt - Financial Covenants (Details) - Credit Agreement</t>
  </si>
  <si>
    <t>Mar. 31, 2017USD ($)</t>
  </si>
  <si>
    <t>Debt Instrument [Line Items]</t>
  </si>
  <si>
    <t>Consolidated EBITDA</t>
  </si>
  <si>
    <t>Consolidated Net Income</t>
  </si>
  <si>
    <t>Facility Capital Expenditures</t>
  </si>
  <si>
    <t>Through March 31, 2017 [Member]</t>
  </si>
  <si>
    <t>Consolidated Total Leverage Ratio</t>
  </si>
  <si>
    <t>April 1, 2017 through June 30, 2017 [Member]</t>
  </si>
  <si>
    <t>July 1, 2017 through December 31, 2017 [Member]</t>
  </si>
  <si>
    <t>January 1, 2018 through March 31, 2018 [Member]</t>
  </si>
  <si>
    <t>April 1, 2018 and thereafter [Member]</t>
  </si>
  <si>
    <t>Revolving Credit Facility and Long-Term Debt - Future Minimum Payments on Long-term Debt (Details) $ in Thousands</t>
  </si>
  <si>
    <t>Dec. 31, 2016USD ($)</t>
  </si>
  <si>
    <t>Derivatives - Narrative (Details) - USD ($)</t>
  </si>
  <si>
    <t>Dec. 19, 2012</t>
  </si>
  <si>
    <t>Aug. 05, 2016</t>
  </si>
  <si>
    <t>Derivative [Line Items]</t>
  </si>
  <si>
    <t>Accumulated other comprehensive income (loss), interest rate swap, tax benefit</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0.9825%</t>
  </si>
  <si>
    <t>1.12%</t>
  </si>
  <si>
    <t>Quarterly reduction of notional amount</t>
  </si>
  <si>
    <t>50.00%</t>
  </si>
  <si>
    <t>Interest rate swap | Maximum</t>
  </si>
  <si>
    <t>Derivatives - Forward Notional Contracts (Details) - Mar. 31, 2017 - Foreign currency forward contracts € in Thousands, ₩ in Thousands, ¥ in Thousands, ¥ in Thousands, £ in Thousands, SGD in Thousands, SFr in Thousands, SEK in Thousands, MXN in Thousands, HKD in Thousands, DKK in Thousands, CAD in Thousands, BRL in Thousands, AUD in Thousands</t>
  </si>
  <si>
    <t>CNY (¥)</t>
  </si>
  <si>
    <t>DKK</t>
  </si>
  <si>
    <t>MXN</t>
  </si>
  <si>
    <t>CHF (SFr)</t>
  </si>
  <si>
    <t>KRW (₩)</t>
  </si>
  <si>
    <t>GBP (£)</t>
  </si>
  <si>
    <t>CAD</t>
  </si>
  <si>
    <t>JPY (¥)</t>
  </si>
  <si>
    <t>SGD</t>
  </si>
  <si>
    <t>SEK</t>
  </si>
  <si>
    <t>EUR (€)</t>
  </si>
  <si>
    <t>HKD</t>
  </si>
  <si>
    <t>BRL</t>
  </si>
  <si>
    <t>AUD</t>
  </si>
  <si>
    <t>Not designated as hedging instrument</t>
  </si>
  <si>
    <t>Derivatives designated as cash flow hedges | Designated as hedging instrument</t>
  </si>
  <si>
    <t>Derivatives - Fair Value of Derivative Instruments (Details) - USD ($) $ in Thousands</t>
  </si>
  <si>
    <t>Designated as hedging instrument | Interest rate swap</t>
  </si>
  <si>
    <t>Derivatives, Fair Value [Line Items]</t>
  </si>
  <si>
    <t>Total Asset Derivatives</t>
  </si>
  <si>
    <t>Designated as hedging instrument | Interest rate swap | Other Assets (current)</t>
  </si>
  <si>
    <t>Designated as hedging instrument | Interest rate swap | Other Assets (long-term)</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 (current)</t>
  </si>
  <si>
    <t>Total Liability Derivativ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 (current)</t>
  </si>
  <si>
    <t>Derivatives - Amount of Gain (Loss) Recognized in OCI and Income Statement (Details) - Derivatives designated as cash flow hedges - USD ($) $ in Thousands</t>
  </si>
  <si>
    <t>Derivative Instruments, Gain (Loss) [Line Items]</t>
  </si>
  <si>
    <t>Amount of Gain/(Loss) recognized in OCI</t>
  </si>
  <si>
    <t>Interest rate swap | Interest Expense</t>
  </si>
  <si>
    <t>Amount of Gain/(Loss) reclassified from AOCI</t>
  </si>
  <si>
    <t>Foreign currency forward contracts</t>
  </si>
  <si>
    <t>Foreign currency forward contracts | Revenue</t>
  </si>
  <si>
    <t>Foreign currency forward contracts | Cost of goods sold</t>
  </si>
  <si>
    <t>Derivatives - Gain (Loss) in the Consolidated Statements of Income (Details) - USD ($) $ in Thousands</t>
  </si>
  <si>
    <t>Not designated as hedging instrument | Foreign currency forward contracts | Other expense</t>
  </si>
  <si>
    <t>Gain (loss) on derivative</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liabilities, current and long-term</t>
  </si>
  <si>
    <t>Foreign Currency Derivative Instruments Not Designated as Hedging Instruments, Liability at Fair Value</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Fair value adjustments recorded to income during the period</t>
  </si>
  <si>
    <t>Contingent payments made</t>
  </si>
  <si>
    <t>Ending balance</t>
  </si>
  <si>
    <t>Fair Value Measurements - Fair Value Inputs, Liabilities, Quantitative Information (Details) - Contingent Consideration - USD ($)</t>
  </si>
  <si>
    <t>12 Months Ended</t>
  </si>
  <si>
    <t>Dec. 31, 2015</t>
  </si>
  <si>
    <t>Fair Value Inputs, Liabilities, Quantitative Information [Line Items]</t>
  </si>
  <si>
    <t>Contingent consideration liability</t>
  </si>
  <si>
    <t>Revenue-based Payments</t>
  </si>
  <si>
    <t>Revenue-based Payments | Discounted Cash Flow | Fair Value, Inputs, Level 3</t>
  </si>
  <si>
    <t>Probability of milestone payment</t>
  </si>
  <si>
    <t>100.00%</t>
  </si>
  <si>
    <t>Revenue-based Payments | Minimum | Discounted Cash Flow | Fair Value, Inputs, Level 3</t>
  </si>
  <si>
    <t>Discount rate</t>
  </si>
  <si>
    <t>9.90%</t>
  </si>
  <si>
    <t>Revenue-based Payments | Maximum | Discounted Cash Flow | Fair Value, Inputs, Level 3</t>
  </si>
  <si>
    <t>15.00%</t>
  </si>
  <si>
    <t>Other Payments</t>
  </si>
  <si>
    <t>Contingent consideration asset</t>
  </si>
  <si>
    <t>Other Payments | Discounted Cash Flow | Fair Value, Inputs, Level 3</t>
  </si>
  <si>
    <t>57.00%</t>
  </si>
  <si>
    <t>10.00%</t>
  </si>
  <si>
    <t>Fair Value Measurements - Narrative (Details) - USD ($) $ in Thousands</t>
  </si>
  <si>
    <t>Impairment of other assets</t>
  </si>
  <si>
    <t>Other Long-term Obligations</t>
  </si>
  <si>
    <t>Accrued Expenses (current)</t>
  </si>
  <si>
    <t>Goodwill and Intangible Assets - Goodwill (Details) $ in Thousands</t>
  </si>
  <si>
    <t>Goodwill [Roll Forward]</t>
  </si>
  <si>
    <t>Goodwill balance at January 1</t>
  </si>
  <si>
    <t>Effect of foreign exchange</t>
  </si>
  <si>
    <t>Additions as the result of acquisitions</t>
  </si>
  <si>
    <t>Goodwill balance at March 31</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License agreements</t>
  </si>
  <si>
    <t>Covenants not to compete</t>
  </si>
  <si>
    <t>Customer lists</t>
  </si>
  <si>
    <t>Royalty agreements</t>
  </si>
  <si>
    <t>Goodwill and Intangible Assets - Future Amortization Expense (Details) $ in Thousands</t>
  </si>
  <si>
    <t>Goodwill and Intangible Assets - Narrative (Details) - USD ($) $ in Millions</t>
  </si>
  <si>
    <t>Aggregate amortization expense</t>
  </si>
  <si>
    <t>Accumulated impairment loss</t>
  </si>
  <si>
    <t>Commitments and Contingencies (Details) - USD ($) $ in Millions</t>
  </si>
  <si>
    <t>Legal Fees In Responding to Department Of Justice Inquiry</t>
  </si>
  <si>
    <t>Issuance of Common Stock (Details) - USD ($)</t>
  </si>
  <si>
    <t>Mar. 28, 2017</t>
  </si>
  <si>
    <t>Underwriting discounts and commissions</t>
  </si>
  <si>
    <t>Other direct costs incurred</t>
  </si>
</sst>
</file>

<file path=xl/styles.xml><?xml version="1.0" encoding="utf-8"?>
<styleSheet xmlns="http://schemas.openxmlformats.org/spreadsheetml/2006/main">
  <numFmts count="18">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 &quot;#,##0_);_(&quot;¥ &quot;(#,##0)" numFmtId="169"/>
    <numFmt formatCode="_(&quot;MXN &quot;#,##0_);_(&quot;MXN &quot;(#,##0)" numFmtId="170"/>
    <numFmt formatCode="_(&quot;SFr &quot;#,##0_);_(&quot;SFr &quot;(#,##0)" numFmtId="171"/>
    <numFmt formatCode="_(&quot;₩ &quot;#,##0_);_(&quot;₩ &quot;(#,##0)" numFmtId="172"/>
    <numFmt formatCode="_(&quot;£ &quot;#,##0_);_(&quot;£ &quot;(#,##0)" numFmtId="173"/>
    <numFmt formatCode="_(&quot;CAD &quot;#,##0_);_(&quot;CAD &quot;(#,##0)" numFmtId="174"/>
    <numFmt formatCode="_(&quot;SGD &quot;#,##0_);_(&quot;SGD &quot;(#,##0)" numFmtId="175"/>
    <numFmt formatCode="_(&quot;SEK &quot;#,##0_);_(&quot;SEK &quot;(#,##0)" numFmtId="176"/>
    <numFmt formatCode="_(&quot;€ &quot;#,##0_);_(&quot;€ &quot;(#,##0)" numFmtId="177"/>
    <numFmt formatCode="_(&quot;HKD &quot;#,##0_);_(&quot;HKD &quot;(#,##0)" numFmtId="178"/>
    <numFmt formatCode="_(&quot;BRL &quot;#,##0_);_(&quot;BRL &quot;(#,##0)" numFmtId="179"/>
    <numFmt formatCode="_(&quot;AUD &quot;#,##0_);_(&quot;AUD &quot;(#,##0)" numFmtId="180"/>
    <numFmt formatCode="_(&quot;DKK &quot;#,##0_);_(&quot;DKK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6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49916915</v>
      </c>
    </row>
    <row r="14" spans="1:4">
      <c r="A14" s="4" t="s">
        <v>23</v>
      </c>
      <c r="B14" s="4" t="s">
        <v>24</v>
      </c>
    </row>
    <row r="15" spans="1:4">
      <c r="A15" s="4" t="s">
        <v>25</v>
      </c>
      <c r="B15" s="4" t="s">
        <v>24</v>
      </c>
    </row>
    <row r="16" spans="1:4">
      <c r="A16" s="4" t="s">
        <v>26</v>
      </c>
      <c r="B16" s="4" t="s">
        <v>27</v>
      </c>
    </row>
    <row r="17" spans="1:4">
      <c r="A17" s="4" t="s">
        <v>28</v>
      </c>
      <c r="D17" s="7" t="n">
        <v>844073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464</v>
      </c>
      <c r="C3" s="7" t="n">
        <v>19171</v>
      </c>
    </row>
    <row r="4" spans="1:3">
      <c r="A4" s="4" t="s">
        <v>33</v>
      </c>
      <c r="B4" s="5" t="n">
        <v>95252</v>
      </c>
      <c r="C4" s="5" t="n">
        <v>80521</v>
      </c>
    </row>
    <row r="5" spans="1:3">
      <c r="A5" s="4" t="s">
        <v>34</v>
      </c>
      <c r="B5" s="5" t="n">
        <v>161</v>
      </c>
      <c r="C5" s="5" t="n">
        <v>198</v>
      </c>
    </row>
    <row r="6" spans="1:3">
      <c r="A6" s="4" t="s">
        <v>35</v>
      </c>
      <c r="B6" s="5" t="n">
        <v>4902</v>
      </c>
      <c r="C6" s="5" t="n">
        <v>5445</v>
      </c>
    </row>
    <row r="7" spans="1:3">
      <c r="A7" s="4" t="s">
        <v>36</v>
      </c>
      <c r="B7" s="5" t="n">
        <v>134310</v>
      </c>
      <c r="C7" s="5" t="n">
        <v>120695</v>
      </c>
    </row>
    <row r="8" spans="1:3">
      <c r="A8" s="4" t="s">
        <v>37</v>
      </c>
      <c r="B8" s="5" t="n">
        <v>7778</v>
      </c>
      <c r="C8" s="5" t="n">
        <v>6226</v>
      </c>
    </row>
    <row r="9" spans="1:3">
      <c r="A9" s="4" t="s">
        <v>38</v>
      </c>
      <c r="B9" s="5" t="n">
        <v>2604</v>
      </c>
      <c r="C9" s="5" t="n">
        <v>2525</v>
      </c>
    </row>
    <row r="10" spans="1:3">
      <c r="A10" s="4" t="s">
        <v>39</v>
      </c>
      <c r="B10" s="5" t="n">
        <v>0</v>
      </c>
      <c r="C10" s="5" t="n">
        <v>8219</v>
      </c>
    </row>
    <row r="11" spans="1:3">
      <c r="A11" s="4" t="s">
        <v>40</v>
      </c>
      <c r="B11" s="5" t="n">
        <v>680</v>
      </c>
      <c r="C11" s="5" t="n">
        <v>423</v>
      </c>
    </row>
    <row r="12" spans="1:3">
      <c r="A12" s="4" t="s">
        <v>41</v>
      </c>
      <c r="B12" s="5" t="n">
        <v>272151</v>
      </c>
      <c r="C12" s="5" t="n">
        <v>243423</v>
      </c>
    </row>
    <row r="13" spans="1:3">
      <c r="A13" s="3" t="s">
        <v>42</v>
      </c>
    </row>
    <row r="14" spans="1:3">
      <c r="A14" s="4" t="s">
        <v>43</v>
      </c>
      <c r="B14" s="5" t="n">
        <v>19454</v>
      </c>
      <c r="C14" s="5" t="n">
        <v>19379</v>
      </c>
    </row>
    <row r="15" spans="1:3">
      <c r="A15" s="4" t="s">
        <v>44</v>
      </c>
      <c r="B15" s="5" t="n">
        <v>141065</v>
      </c>
      <c r="C15" s="5" t="n">
        <v>139119</v>
      </c>
    </row>
    <row r="16" spans="1:3">
      <c r="A16" s="4" t="s">
        <v>45</v>
      </c>
      <c r="B16" s="5" t="n">
        <v>186323</v>
      </c>
      <c r="C16" s="5" t="n">
        <v>178110</v>
      </c>
    </row>
    <row r="17" spans="1:3">
      <c r="A17" s="4" t="s">
        <v>46</v>
      </c>
      <c r="B17" s="5" t="n">
        <v>45302</v>
      </c>
      <c r="C17" s="5" t="n">
        <v>43433</v>
      </c>
    </row>
    <row r="18" spans="1:3">
      <c r="A18" s="4" t="s">
        <v>47</v>
      </c>
      <c r="B18" s="5" t="n">
        <v>30633</v>
      </c>
      <c r="C18" s="5" t="n">
        <v>30413</v>
      </c>
    </row>
    <row r="19" spans="1:3">
      <c r="A19" s="4" t="s">
        <v>48</v>
      </c>
      <c r="B19" s="5" t="n">
        <v>29259</v>
      </c>
      <c r="C19" s="5" t="n">
        <v>28180</v>
      </c>
    </row>
    <row r="20" spans="1:3">
      <c r="A20" s="4" t="s">
        <v>49</v>
      </c>
      <c r="B20" s="5" t="n">
        <v>452036</v>
      </c>
      <c r="C20" s="5" t="n">
        <v>438634</v>
      </c>
    </row>
    <row r="21" spans="1:3">
      <c r="A21" s="4" t="s">
        <v>50</v>
      </c>
      <c r="B21" s="5" t="n">
        <v>-168652</v>
      </c>
      <c r="C21" s="5" t="n">
        <v>-162061</v>
      </c>
    </row>
    <row r="22" spans="1:3">
      <c r="A22" s="4" t="s">
        <v>51</v>
      </c>
      <c r="B22" s="5" t="n">
        <v>283384</v>
      </c>
      <c r="C22" s="5" t="n">
        <v>276573</v>
      </c>
    </row>
    <row r="23" spans="1:3">
      <c r="A23" s="3" t="s">
        <v>52</v>
      </c>
    </row>
    <row r="24" spans="1:3">
      <c r="A24" s="4" t="s">
        <v>53</v>
      </c>
      <c r="B24" s="5" t="n">
        <v>219911</v>
      </c>
      <c r="C24" s="5" t="n">
        <v>211927</v>
      </c>
    </row>
    <row r="25" spans="1:3">
      <c r="A25" s="4" t="s">
        <v>39</v>
      </c>
      <c r="B25" s="5" t="n">
        <v>2047</v>
      </c>
      <c r="C25" s="5" t="n">
        <v>171</v>
      </c>
    </row>
    <row r="26" spans="1:3">
      <c r="A26" s="4" t="s">
        <v>54</v>
      </c>
      <c r="B26" s="5" t="n">
        <v>29098</v>
      </c>
      <c r="C26" s="5" t="n">
        <v>28012</v>
      </c>
    </row>
    <row r="27" spans="1:3">
      <c r="A27" s="4" t="s">
        <v>55</v>
      </c>
      <c r="B27" s="5" t="n">
        <v>459646</v>
      </c>
      <c r="C27" s="5" t="n">
        <v>422807</v>
      </c>
    </row>
    <row r="28" spans="1:3">
      <c r="A28" s="4" t="s">
        <v>56</v>
      </c>
      <c r="B28" s="5" t="n">
        <v>1015181</v>
      </c>
      <c r="C28" s="5" t="n">
        <v>942803</v>
      </c>
    </row>
    <row r="29" spans="1:3">
      <c r="A29" s="3" t="s">
        <v>57</v>
      </c>
    </row>
    <row r="30" spans="1:3">
      <c r="A30" s="4" t="s">
        <v>58</v>
      </c>
      <c r="B30" s="5" t="n">
        <v>32625</v>
      </c>
      <c r="C30" s="5" t="n">
        <v>30619</v>
      </c>
    </row>
    <row r="31" spans="1:3">
      <c r="A31" s="4" t="s">
        <v>59</v>
      </c>
      <c r="B31" s="5" t="n">
        <v>52875</v>
      </c>
      <c r="C31" s="5" t="n">
        <v>44947</v>
      </c>
    </row>
    <row r="32" spans="1:3">
      <c r="A32" s="4" t="s">
        <v>60</v>
      </c>
      <c r="B32" s="5" t="n">
        <v>16998</v>
      </c>
      <c r="C32" s="5" t="n">
        <v>10000</v>
      </c>
    </row>
    <row r="33" spans="1:3">
      <c r="A33" s="4" t="s">
        <v>61</v>
      </c>
      <c r="B33" s="5" t="n">
        <v>479</v>
      </c>
      <c r="C33" s="5" t="n">
        <v>572</v>
      </c>
    </row>
    <row r="34" spans="1:3">
      <c r="A34" s="4" t="s">
        <v>62</v>
      </c>
      <c r="B34" s="5" t="n">
        <v>2120</v>
      </c>
      <c r="C34" s="5" t="n">
        <v>2193</v>
      </c>
    </row>
    <row r="35" spans="1:3">
      <c r="A35" s="4" t="s">
        <v>63</v>
      </c>
      <c r="B35" s="5" t="n">
        <v>105097</v>
      </c>
      <c r="C35" s="5" t="n">
        <v>88331</v>
      </c>
    </row>
    <row r="36" spans="1:3">
      <c r="A36" s="4" t="s">
        <v>64</v>
      </c>
      <c r="B36" s="5" t="n">
        <v>220408</v>
      </c>
      <c r="C36" s="5" t="n">
        <v>314373</v>
      </c>
    </row>
    <row r="37" spans="1:3">
      <c r="A37" s="4" t="s">
        <v>65</v>
      </c>
      <c r="B37" s="5" t="n">
        <v>20482</v>
      </c>
      <c r="C37" s="5" t="n">
        <v>25981</v>
      </c>
    </row>
    <row r="38" spans="1:3">
      <c r="A38" s="4" t="s">
        <v>66</v>
      </c>
      <c r="B38" s="5" t="n">
        <v>438</v>
      </c>
      <c r="C38" s="5" t="n">
        <v>438</v>
      </c>
    </row>
    <row r="39" spans="1:3">
      <c r="A39" s="4" t="s">
        <v>67</v>
      </c>
      <c r="B39" s="5" t="n">
        <v>9399</v>
      </c>
      <c r="C39" s="5" t="n">
        <v>9211</v>
      </c>
    </row>
    <row r="40" spans="1:3">
      <c r="A40" s="4" t="s">
        <v>68</v>
      </c>
      <c r="B40" s="5" t="n">
        <v>2510</v>
      </c>
      <c r="C40" s="5" t="n">
        <v>2550</v>
      </c>
    </row>
    <row r="41" spans="1:3">
      <c r="A41" s="4" t="s">
        <v>69</v>
      </c>
      <c r="B41" s="5" t="n">
        <v>4505</v>
      </c>
      <c r="C41" s="5" t="n">
        <v>3730</v>
      </c>
    </row>
    <row r="42" spans="1:3">
      <c r="A42" s="4" t="s">
        <v>70</v>
      </c>
      <c r="B42" s="5" t="n">
        <v>362839</v>
      </c>
      <c r="C42" s="5" t="n">
        <v>444614</v>
      </c>
    </row>
    <row r="43" spans="1:3">
      <c r="A43" s="4" t="s">
        <v>71</v>
      </c>
      <c r="B43" s="4" t="s">
        <v>72</v>
      </c>
      <c r="C43" s="4" t="s">
        <v>72</v>
      </c>
    </row>
    <row r="44" spans="1:3">
      <c r="A44" s="3" t="s">
        <v>73</v>
      </c>
    </row>
    <row r="45" spans="1:3">
      <c r="A45" s="4" t="s">
        <v>74</v>
      </c>
      <c r="B45" s="4" t="s">
        <v>72</v>
      </c>
      <c r="C45" s="4" t="s">
        <v>72</v>
      </c>
    </row>
    <row r="46" spans="1:3">
      <c r="A46" s="4" t="s">
        <v>75</v>
      </c>
      <c r="B46" s="5" t="n">
        <v>344497</v>
      </c>
      <c r="C46" s="5" t="n">
        <v>206186</v>
      </c>
    </row>
    <row r="47" spans="1:3">
      <c r="A47" s="4" t="s">
        <v>76</v>
      </c>
      <c r="B47" s="5" t="n">
        <v>308688</v>
      </c>
      <c r="C47" s="5" t="n">
        <v>293885</v>
      </c>
    </row>
    <row r="48" spans="1:3">
      <c r="A48" s="4" t="s">
        <v>77</v>
      </c>
      <c r="B48" s="5" t="n">
        <v>-843</v>
      </c>
      <c r="C48" s="5" t="n">
        <v>-1882</v>
      </c>
    </row>
    <row r="49" spans="1:3">
      <c r="A49" s="4" t="s">
        <v>78</v>
      </c>
      <c r="B49" s="5" t="n">
        <v>652342</v>
      </c>
      <c r="C49" s="5" t="n">
        <v>498189</v>
      </c>
    </row>
    <row r="50" spans="1:3">
      <c r="A50" s="4" t="s">
        <v>56</v>
      </c>
      <c r="B50" s="5" t="n">
        <v>1015181</v>
      </c>
      <c r="C50" s="5" t="n">
        <v>942803</v>
      </c>
    </row>
    <row r="51" spans="1:3">
      <c r="A51" s="4" t="s">
        <v>79</v>
      </c>
    </row>
    <row r="52" spans="1:3">
      <c r="A52" s="3" t="s">
        <v>52</v>
      </c>
    </row>
    <row r="53" spans="1:3">
      <c r="A53" s="4" t="s">
        <v>80</v>
      </c>
      <c r="B53" s="5" t="n">
        <v>156414</v>
      </c>
      <c r="C53" s="5" t="n">
        <v>135358</v>
      </c>
    </row>
    <row r="54" spans="1:3">
      <c r="A54" s="4" t="s">
        <v>81</v>
      </c>
    </row>
    <row r="55" spans="1:3">
      <c r="A55" s="3" t="s">
        <v>52</v>
      </c>
    </row>
    <row r="56" spans="1:3">
      <c r="A56" s="4" t="s">
        <v>80</v>
      </c>
      <c r="B56" s="7" t="n">
        <v>52176</v>
      </c>
      <c r="C56" s="7" t="n">
        <v>47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04</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0</v>
      </c>
    </row>
    <row r="2" spans="1:3">
      <c r="A2" s="3" t="s">
        <v>31</v>
      </c>
    </row>
    <row r="3" spans="1:3">
      <c r="A3" s="4" t="s">
        <v>83</v>
      </c>
      <c r="B3" s="7" t="n">
        <v>1437</v>
      </c>
      <c r="C3" s="7" t="n">
        <v>1587</v>
      </c>
    </row>
    <row r="4" spans="1:3">
      <c r="A4" s="3" t="s">
        <v>73</v>
      </c>
    </row>
    <row r="5" spans="1:3">
      <c r="A5" s="4" t="s">
        <v>84</v>
      </c>
      <c r="B5" s="5" t="n">
        <v>5000000</v>
      </c>
      <c r="C5" s="5" t="n">
        <v>5000000</v>
      </c>
    </row>
    <row r="6" spans="1:3">
      <c r="A6" s="4" t="s">
        <v>85</v>
      </c>
      <c r="B6" s="5" t="n">
        <v>0</v>
      </c>
      <c r="C6" s="5" t="n">
        <v>0</v>
      </c>
    </row>
    <row r="7" spans="1:3">
      <c r="A7" s="4" t="s">
        <v>86</v>
      </c>
      <c r="B7" s="4" t="s">
        <v>72</v>
      </c>
      <c r="C7" s="4" t="s">
        <v>72</v>
      </c>
    </row>
    <row r="8" spans="1:3">
      <c r="A8" s="4" t="s">
        <v>87</v>
      </c>
      <c r="B8" s="5" t="n">
        <v>100000000</v>
      </c>
      <c r="C8" s="5" t="n">
        <v>100000000</v>
      </c>
    </row>
    <row r="9" spans="1:3">
      <c r="A9" s="4" t="s">
        <v>88</v>
      </c>
      <c r="B9" s="5" t="n">
        <v>49891000</v>
      </c>
      <c r="C9" s="5" t="n">
        <v>44645000</v>
      </c>
    </row>
    <row r="10" spans="1:3">
      <c r="A10" s="4" t="s">
        <v>89</v>
      </c>
      <c r="B10" s="5" t="n">
        <v>49891000</v>
      </c>
      <c r="C10" s="5" t="n">
        <v>44645000</v>
      </c>
    </row>
    <row r="11" spans="1:3">
      <c r="A11" s="4" t="s">
        <v>90</v>
      </c>
    </row>
    <row r="12" spans="1:3">
      <c r="A12" s="3" t="s">
        <v>52</v>
      </c>
    </row>
    <row r="13" spans="1:3">
      <c r="A13" s="4" t="s">
        <v>91</v>
      </c>
      <c r="B13" s="7" t="n">
        <v>57373</v>
      </c>
      <c r="C13" s="7" t="n">
        <v>52843</v>
      </c>
    </row>
    <row r="14" spans="1:3">
      <c r="A14" s="4" t="s">
        <v>92</v>
      </c>
    </row>
    <row r="15" spans="1:3">
      <c r="A15" s="3" t="s">
        <v>52</v>
      </c>
    </row>
    <row r="16" spans="1:3">
      <c r="A16" s="4" t="s">
        <v>91</v>
      </c>
      <c r="B16" s="7" t="n">
        <v>31459</v>
      </c>
      <c r="C16" s="7" t="n">
        <v>30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2</v>
      </c>
      <c r="B1" s="2" t="s">
        <v>2</v>
      </c>
      <c r="C1" s="2" t="s">
        <v>30</v>
      </c>
    </row>
    <row r="2" spans="1:3">
      <c r="A2" s="3" t="s">
        <v>178</v>
      </c>
    </row>
    <row r="3" spans="1:3">
      <c r="A3" s="4" t="s">
        <v>273</v>
      </c>
      <c r="B3" s="7" t="n">
        <v>69130</v>
      </c>
      <c r="C3" s="7" t="n">
        <v>63852</v>
      </c>
    </row>
    <row r="4" spans="1:3">
      <c r="A4" s="4" t="s">
        <v>274</v>
      </c>
      <c r="B4" s="5" t="n">
        <v>15724</v>
      </c>
      <c r="C4" s="5" t="n">
        <v>11008</v>
      </c>
    </row>
    <row r="5" spans="1:3">
      <c r="A5" s="4" t="s">
        <v>275</v>
      </c>
      <c r="B5" s="5" t="n">
        <v>49456</v>
      </c>
      <c r="C5" s="5" t="n">
        <v>45835</v>
      </c>
    </row>
    <row r="6" spans="1:3">
      <c r="A6" s="4" t="s">
        <v>276</v>
      </c>
      <c r="B6" s="7" t="n">
        <v>134310</v>
      </c>
      <c r="C6" s="7" t="n">
        <v>1206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277</v>
      </c>
      <c r="B1" s="2" t="s">
        <v>1</v>
      </c>
    </row>
    <row r="2" spans="1:3">
      <c r="B2" s="2" t="s">
        <v>2</v>
      </c>
      <c r="C2" s="2" t="s">
        <v>94</v>
      </c>
    </row>
    <row r="3" spans="1:3">
      <c r="A3" s="3" t="s">
        <v>181</v>
      </c>
    </row>
    <row r="4" spans="1:3">
      <c r="A4" s="4" t="s">
        <v>278</v>
      </c>
      <c r="B4" s="9" t="n">
        <v>7.2</v>
      </c>
    </row>
    <row r="5" spans="1:3">
      <c r="A5" s="4" t="s">
        <v>279</v>
      </c>
      <c r="B5" s="4" t="s">
        <v>280</v>
      </c>
    </row>
    <row r="6" spans="1:3">
      <c r="A6" s="4" t="s">
        <v>281</v>
      </c>
      <c r="C6" s="5" t="n">
        <v>563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94</v>
      </c>
    </row>
    <row r="3" spans="1:3">
      <c r="A3" s="3" t="s">
        <v>283</v>
      </c>
    </row>
    <row r="4" spans="1:3">
      <c r="A4" s="4" t="s">
        <v>284</v>
      </c>
      <c r="B4" s="7" t="n">
        <v>577</v>
      </c>
      <c r="C4" s="7" t="n">
        <v>624</v>
      </c>
    </row>
    <row r="5" spans="1:3">
      <c r="A5" s="4" t="s">
        <v>285</v>
      </c>
    </row>
    <row r="6" spans="1:3">
      <c r="A6" s="3" t="s">
        <v>283</v>
      </c>
    </row>
    <row r="7" spans="1:3">
      <c r="A7" s="4" t="s">
        <v>284</v>
      </c>
      <c r="B7" s="5" t="n">
        <v>96</v>
      </c>
      <c r="C7" s="5" t="n">
        <v>123</v>
      </c>
    </row>
    <row r="8" spans="1:3">
      <c r="A8" s="4" t="s">
        <v>101</v>
      </c>
    </row>
    <row r="9" spans="1:3">
      <c r="A9" s="3" t="s">
        <v>283</v>
      </c>
    </row>
    <row r="10" spans="1:3">
      <c r="A10" s="4" t="s">
        <v>284</v>
      </c>
      <c r="B10" s="5" t="n">
        <v>52</v>
      </c>
      <c r="C10" s="5" t="n">
        <v>42</v>
      </c>
    </row>
    <row r="11" spans="1:3">
      <c r="A11" s="4" t="s">
        <v>286</v>
      </c>
    </row>
    <row r="12" spans="1:3">
      <c r="A12" s="3" t="s">
        <v>283</v>
      </c>
    </row>
    <row r="13" spans="1:3">
      <c r="A13" s="4" t="s">
        <v>284</v>
      </c>
      <c r="B13" s="7" t="n">
        <v>429</v>
      </c>
      <c r="C13" s="7" t="n">
        <v>4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287</v>
      </c>
      <c r="B1" s="2" t="s">
        <v>1</v>
      </c>
    </row>
    <row r="2" spans="1:2">
      <c r="B2" s="2" t="s">
        <v>94</v>
      </c>
    </row>
    <row r="3" spans="1:2">
      <c r="A3" s="3" t="s">
        <v>18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94</v>
      </c>
    </row>
    <row r="3" spans="1:3">
      <c r="A3" s="3" t="s">
        <v>185</v>
      </c>
    </row>
    <row r="4" spans="1:3">
      <c r="A4" s="4" t="s">
        <v>297</v>
      </c>
      <c r="B4" s="7" t="n">
        <v>14803</v>
      </c>
      <c r="C4" s="7" t="n">
        <v>4351</v>
      </c>
    </row>
    <row r="5" spans="1:3">
      <c r="A5" s="4" t="s">
        <v>117</v>
      </c>
      <c r="B5" s="5" t="n">
        <v>44830</v>
      </c>
      <c r="C5" s="5" t="n">
        <v>44275</v>
      </c>
    </row>
    <row r="6" spans="1:3">
      <c r="A6" s="4" t="s">
        <v>114</v>
      </c>
      <c r="B6" s="8" t="n">
        <v>0.33</v>
      </c>
      <c r="C6" s="8" t="n">
        <v>0.1</v>
      </c>
    </row>
    <row r="7" spans="1:3">
      <c r="A7" s="4" t="s">
        <v>298</v>
      </c>
      <c r="B7" s="5" t="n">
        <v>990</v>
      </c>
      <c r="C7" s="5" t="n">
        <v>304</v>
      </c>
    </row>
    <row r="8" spans="1:3">
      <c r="A8" s="4" t="s">
        <v>299</v>
      </c>
      <c r="B8" s="7" t="n">
        <v>14803</v>
      </c>
      <c r="C8" s="7" t="n">
        <v>4351</v>
      </c>
    </row>
    <row r="9" spans="1:3">
      <c r="A9" s="4" t="s">
        <v>118</v>
      </c>
      <c r="B9" s="5" t="n">
        <v>45820</v>
      </c>
      <c r="C9" s="5" t="n">
        <v>44579</v>
      </c>
    </row>
    <row r="10" spans="1:3">
      <c r="A10" s="4" t="s">
        <v>115</v>
      </c>
      <c r="B10" s="8" t="n">
        <v>0.32</v>
      </c>
      <c r="C10" s="8" t="n">
        <v>0.1</v>
      </c>
    </row>
    <row r="11" spans="1:3">
      <c r="A11" s="4" t="s">
        <v>300</v>
      </c>
      <c r="B11" s="5" t="n">
        <v>96</v>
      </c>
      <c r="C11" s="5" t="n">
        <v>9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8"/>
    <col customWidth="1" max="2" min="2" width="26"/>
    <col customWidth="1" max="3" min="3" width="19"/>
    <col customWidth="1" max="4" min="4" width="25"/>
    <col customWidth="1" max="5" min="5" width="14"/>
    <col customWidth="1" max="6" min="6" width="14"/>
    <col customWidth="1" max="7" min="7" width="14"/>
    <col customWidth="1" max="8" min="8" width="14"/>
  </cols>
  <sheetData>
    <row r="1" spans="1:8">
      <c r="A1" s="1" t="s">
        <v>301</v>
      </c>
      <c r="B1" s="2" t="s">
        <v>302</v>
      </c>
      <c r="C1" s="2" t="s">
        <v>303</v>
      </c>
      <c r="D1" s="2" t="s">
        <v>304</v>
      </c>
      <c r="E1" s="2" t="s">
        <v>2</v>
      </c>
      <c r="F1" s="2" t="s">
        <v>30</v>
      </c>
      <c r="G1" s="2" t="s">
        <v>94</v>
      </c>
      <c r="H1" s="2" t="s">
        <v>30</v>
      </c>
    </row>
    <row r="2" spans="1:8">
      <c r="A2" s="3" t="s">
        <v>305</v>
      </c>
    </row>
    <row r="3" spans="1:8">
      <c r="A3" s="4" t="s">
        <v>306</v>
      </c>
      <c r="E3" s="7" t="n">
        <v>668000</v>
      </c>
      <c r="G3" s="7" t="n">
        <v>482000</v>
      </c>
    </row>
    <row r="4" spans="1:8">
      <c r="A4" s="4" t="s">
        <v>307</v>
      </c>
      <c r="E4" s="5" t="n">
        <v>7612000</v>
      </c>
    </row>
    <row r="5" spans="1:8">
      <c r="A5" s="4" t="s">
        <v>308</v>
      </c>
    </row>
    <row r="6" spans="1:8">
      <c r="A6" s="3" t="s">
        <v>305</v>
      </c>
    </row>
    <row r="7" spans="1:8">
      <c r="A7" s="4" t="s">
        <v>309</v>
      </c>
      <c r="B7" s="7" t="n">
        <v>10897000</v>
      </c>
    </row>
    <row r="8" spans="1:8">
      <c r="A8" s="4" t="s">
        <v>310</v>
      </c>
      <c r="E8" s="5" t="n">
        <v>7200000</v>
      </c>
    </row>
    <row r="9" spans="1:8">
      <c r="A9" s="4" t="s">
        <v>311</v>
      </c>
      <c r="B9" s="4" t="s">
        <v>312</v>
      </c>
    </row>
    <row r="10" spans="1:8">
      <c r="A10" s="4" t="s">
        <v>313</v>
      </c>
    </row>
    <row r="11" spans="1:8">
      <c r="A11" s="3" t="s">
        <v>305</v>
      </c>
    </row>
    <row r="12" spans="1:8">
      <c r="A12" s="4" t="s">
        <v>309</v>
      </c>
      <c r="B12" s="7" t="n">
        <v>38000000</v>
      </c>
    </row>
    <row r="13" spans="1:8">
      <c r="A13" s="4" t="s">
        <v>310</v>
      </c>
      <c r="E13" s="5" t="n">
        <v>1800000</v>
      </c>
    </row>
    <row r="14" spans="1:8">
      <c r="A14" s="4" t="s">
        <v>311</v>
      </c>
      <c r="B14" s="4" t="s">
        <v>314</v>
      </c>
    </row>
    <row r="15" spans="1:8">
      <c r="A15" s="4" t="s">
        <v>315</v>
      </c>
    </row>
    <row r="16" spans="1:8">
      <c r="A16" s="3" t="s">
        <v>305</v>
      </c>
    </row>
    <row r="17" spans="1:8">
      <c r="A17" s="4" t="s">
        <v>309</v>
      </c>
      <c r="C17" s="7" t="n">
        <v>97500000</v>
      </c>
    </row>
    <row r="18" spans="1:8">
      <c r="A18" s="4" t="s">
        <v>310</v>
      </c>
      <c r="H18" s="7" t="n">
        <v>13500000</v>
      </c>
    </row>
    <row r="19" spans="1:8">
      <c r="A19" s="4" t="s">
        <v>316</v>
      </c>
      <c r="C19" s="5" t="n">
        <v>4300000</v>
      </c>
    </row>
    <row r="20" spans="1:8">
      <c r="A20" s="4" t="s">
        <v>317</v>
      </c>
      <c r="C20" s="7" t="n">
        <v>-224000</v>
      </c>
    </row>
    <row r="21" spans="1:8">
      <c r="A21" s="4" t="s">
        <v>311</v>
      </c>
      <c r="C21" s="4" t="s">
        <v>318</v>
      </c>
    </row>
    <row r="22" spans="1:8">
      <c r="A22" s="4" t="s">
        <v>319</v>
      </c>
      <c r="C22" s="7" t="n">
        <v>578000</v>
      </c>
    </row>
    <row r="23" spans="1:8">
      <c r="A23" s="4" t="s">
        <v>320</v>
      </c>
      <c r="F23" s="7" t="n">
        <v>1100000</v>
      </c>
    </row>
    <row r="24" spans="1:8">
      <c r="A24" s="4" t="s">
        <v>321</v>
      </c>
      <c r="F24" s="5" t="n">
        <v>89000</v>
      </c>
    </row>
    <row r="25" spans="1:8">
      <c r="A25" s="4" t="s">
        <v>322</v>
      </c>
      <c r="F25" s="5" t="n">
        <v>109000</v>
      </c>
    </row>
    <row r="26" spans="1:8">
      <c r="A26" s="4" t="s">
        <v>323</v>
      </c>
      <c r="F26" s="5" t="n">
        <v>1200000</v>
      </c>
    </row>
    <row r="27" spans="1:8">
      <c r="A27" s="4" t="s">
        <v>324</v>
      </c>
      <c r="F27" s="5" t="n">
        <v>407000</v>
      </c>
    </row>
    <row r="28" spans="1:8">
      <c r="A28" s="4" t="s">
        <v>325</v>
      </c>
      <c r="F28" s="5" t="n">
        <v>-113000</v>
      </c>
    </row>
    <row r="29" spans="1:8">
      <c r="A29" s="4" t="s">
        <v>326</v>
      </c>
    </row>
    <row r="30" spans="1:8">
      <c r="A30" s="3" t="s">
        <v>305</v>
      </c>
    </row>
    <row r="31" spans="1:8">
      <c r="A31" s="4" t="s">
        <v>309</v>
      </c>
      <c r="D31" s="7" t="n">
        <v>18500000</v>
      </c>
    </row>
    <row r="32" spans="1:8">
      <c r="A32" s="4" t="s">
        <v>311</v>
      </c>
      <c r="D32" s="4" t="s">
        <v>327</v>
      </c>
    </row>
    <row r="33" spans="1:8">
      <c r="A33" s="4" t="s">
        <v>328</v>
      </c>
      <c r="E33" s="5" t="n">
        <v>7100000</v>
      </c>
    </row>
    <row r="34" spans="1:8">
      <c r="A34" s="4" t="s">
        <v>90</v>
      </c>
    </row>
    <row r="35" spans="1:8">
      <c r="A35" s="3" t="s">
        <v>305</v>
      </c>
    </row>
    <row r="36" spans="1:8">
      <c r="A36" s="4" t="s">
        <v>80</v>
      </c>
      <c r="E36" s="5" t="n">
        <v>156414000</v>
      </c>
      <c r="F36" s="7" t="n">
        <v>135358000</v>
      </c>
      <c r="H36" s="5" t="n">
        <v>135358000</v>
      </c>
    </row>
    <row r="37" spans="1:8">
      <c r="A37" s="4" t="s">
        <v>329</v>
      </c>
    </row>
    <row r="38" spans="1:8">
      <c r="A38" s="3" t="s">
        <v>305</v>
      </c>
    </row>
    <row r="39" spans="1:8">
      <c r="A39" s="4" t="s">
        <v>330</v>
      </c>
      <c r="B39" s="4" t="s">
        <v>331</v>
      </c>
    </row>
    <row r="40" spans="1:8">
      <c r="A40" s="4" t="s">
        <v>332</v>
      </c>
    </row>
    <row r="41" spans="1:8">
      <c r="A41" s="3" t="s">
        <v>305</v>
      </c>
    </row>
    <row r="42" spans="1:8">
      <c r="A42" s="4" t="s">
        <v>330</v>
      </c>
      <c r="B42" s="4" t="s">
        <v>333</v>
      </c>
    </row>
    <row r="43" spans="1:8">
      <c r="A43" s="4" t="s">
        <v>334</v>
      </c>
    </row>
    <row r="44" spans="1:8">
      <c r="A44" s="3" t="s">
        <v>305</v>
      </c>
    </row>
    <row r="45" spans="1:8">
      <c r="A45" s="4" t="s">
        <v>330</v>
      </c>
      <c r="C45" s="4" t="s">
        <v>335</v>
      </c>
    </row>
    <row r="46" spans="1:8">
      <c r="A46" s="4" t="s">
        <v>336</v>
      </c>
    </row>
    <row r="47" spans="1:8">
      <c r="A47" s="3" t="s">
        <v>305</v>
      </c>
    </row>
    <row r="48" spans="1:8">
      <c r="A48" s="4" t="s">
        <v>330</v>
      </c>
      <c r="D48" s="4" t="s">
        <v>337</v>
      </c>
    </row>
    <row r="49" spans="1:8">
      <c r="A49" s="4" t="s">
        <v>338</v>
      </c>
    </row>
    <row r="50" spans="1:8">
      <c r="A50" s="3" t="s">
        <v>305</v>
      </c>
    </row>
    <row r="51" spans="1:8">
      <c r="A51" s="4" t="s">
        <v>80</v>
      </c>
      <c r="E51" s="5" t="n">
        <v>7616000</v>
      </c>
      <c r="G51" s="5" t="n">
        <v>6860000</v>
      </c>
    </row>
    <row r="52" spans="1:8">
      <c r="A52" s="4" t="s">
        <v>339</v>
      </c>
    </row>
    <row r="53" spans="1:8">
      <c r="A53" s="3" t="s">
        <v>305</v>
      </c>
    </row>
    <row r="54" spans="1:8">
      <c r="A54" s="4" t="s">
        <v>330</v>
      </c>
      <c r="B54" s="4" t="s">
        <v>291</v>
      </c>
    </row>
    <row r="55" spans="1:8">
      <c r="A55" s="4" t="s">
        <v>340</v>
      </c>
    </row>
    <row r="56" spans="1:8">
      <c r="A56" s="3" t="s">
        <v>305</v>
      </c>
    </row>
    <row r="57" spans="1:8">
      <c r="A57" s="4" t="s">
        <v>330</v>
      </c>
      <c r="B57" s="4" t="s">
        <v>341</v>
      </c>
    </row>
    <row r="58" spans="1:8">
      <c r="A58" s="4" t="s">
        <v>342</v>
      </c>
    </row>
    <row r="59" spans="1:8">
      <c r="A59" s="3" t="s">
        <v>305</v>
      </c>
    </row>
    <row r="60" spans="1:8">
      <c r="A60" s="4" t="s">
        <v>330</v>
      </c>
      <c r="C60" s="4" t="s">
        <v>343</v>
      </c>
    </row>
    <row r="61" spans="1:8">
      <c r="A61" s="4" t="s">
        <v>344</v>
      </c>
    </row>
    <row r="62" spans="1:8">
      <c r="A62" s="3" t="s">
        <v>305</v>
      </c>
    </row>
    <row r="63" spans="1:8">
      <c r="A63" s="4" t="s">
        <v>330</v>
      </c>
      <c r="D63" s="4" t="s">
        <v>333</v>
      </c>
    </row>
    <row r="64" spans="1:8">
      <c r="A64" s="4" t="s">
        <v>345</v>
      </c>
    </row>
    <row r="65" spans="1:8">
      <c r="A65" s="3" t="s">
        <v>305</v>
      </c>
    </row>
    <row r="66" spans="1:8">
      <c r="A66" s="4" t="s">
        <v>80</v>
      </c>
      <c r="E66" s="5" t="n">
        <v>13128000</v>
      </c>
      <c r="G66" s="7" t="n">
        <v>9050000</v>
      </c>
    </row>
    <row r="67" spans="1:8">
      <c r="A67" s="4" t="s">
        <v>346</v>
      </c>
    </row>
    <row r="68" spans="1:8">
      <c r="A68" s="3" t="s">
        <v>305</v>
      </c>
    </row>
    <row r="69" spans="1:8">
      <c r="A69" s="4" t="s">
        <v>330</v>
      </c>
      <c r="B69" s="4" t="s">
        <v>291</v>
      </c>
    </row>
    <row r="70" spans="1:8">
      <c r="A70" s="4" t="s">
        <v>347</v>
      </c>
    </row>
    <row r="71" spans="1:8">
      <c r="A71" s="3" t="s">
        <v>305</v>
      </c>
    </row>
    <row r="72" spans="1:8">
      <c r="A72" s="4" t="s">
        <v>330</v>
      </c>
      <c r="B72" s="4" t="s">
        <v>337</v>
      </c>
    </row>
    <row r="73" spans="1:8">
      <c r="A73" s="4" t="s">
        <v>348</v>
      </c>
    </row>
    <row r="74" spans="1:8">
      <c r="A74" s="3" t="s">
        <v>305</v>
      </c>
    </row>
    <row r="75" spans="1:8">
      <c r="A75" s="4" t="s">
        <v>330</v>
      </c>
      <c r="C75" s="4" t="s">
        <v>335</v>
      </c>
    </row>
    <row r="76" spans="1:8">
      <c r="A76" s="4" t="s">
        <v>349</v>
      </c>
    </row>
    <row r="77" spans="1:8">
      <c r="A77" s="3" t="s">
        <v>305</v>
      </c>
    </row>
    <row r="78" spans="1:8">
      <c r="A78" s="4" t="s">
        <v>330</v>
      </c>
      <c r="D78" s="4" t="s">
        <v>350</v>
      </c>
    </row>
    <row r="79" spans="1:8">
      <c r="A79" s="4" t="s">
        <v>351</v>
      </c>
    </row>
    <row r="80" spans="1:8">
      <c r="A80" s="3" t="s">
        <v>305</v>
      </c>
    </row>
    <row r="81" spans="1:8">
      <c r="A81" s="4" t="s">
        <v>352</v>
      </c>
      <c r="E81" s="7" t="n">
        <v>1100000</v>
      </c>
    </row>
    <row r="82" spans="1:8">
      <c r="A82" s="4" t="s">
        <v>353</v>
      </c>
    </row>
    <row r="83" spans="1:8">
      <c r="A83" s="3" t="s">
        <v>305</v>
      </c>
    </row>
    <row r="84" spans="1:8">
      <c r="A84" s="4" t="s">
        <v>352</v>
      </c>
      <c r="H84" s="7" t="n">
        <v>1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02</v>
      </c>
      <c r="C1" s="2" t="s">
        <v>2</v>
      </c>
      <c r="D1" s="2" t="s">
        <v>94</v>
      </c>
    </row>
    <row r="2" spans="1:4">
      <c r="A2" s="3" t="s">
        <v>305</v>
      </c>
    </row>
    <row r="3" spans="1:4">
      <c r="A3" s="4" t="s">
        <v>108</v>
      </c>
      <c r="C3" s="7" t="n">
        <v>-12243</v>
      </c>
      <c r="D3" s="7" t="n">
        <v>0</v>
      </c>
    </row>
    <row r="4" spans="1:4">
      <c r="A4" s="4" t="s">
        <v>308</v>
      </c>
    </row>
    <row r="5" spans="1:4">
      <c r="A5" s="3" t="s">
        <v>305</v>
      </c>
    </row>
    <row r="6" spans="1:4">
      <c r="A6" s="4" t="s">
        <v>32</v>
      </c>
      <c r="C6" s="5" t="n">
        <v>1436</v>
      </c>
    </row>
    <row r="7" spans="1:4">
      <c r="A7" s="4" t="s">
        <v>140</v>
      </c>
      <c r="C7" s="5" t="n">
        <v>8351</v>
      </c>
    </row>
    <row r="8" spans="1:4">
      <c r="A8" s="4" t="s">
        <v>36</v>
      </c>
      <c r="C8" s="5" t="n">
        <v>12217</v>
      </c>
    </row>
    <row r="9" spans="1:4">
      <c r="A9" s="4" t="s">
        <v>355</v>
      </c>
      <c r="C9" s="5" t="n">
        <v>1275</v>
      </c>
    </row>
    <row r="10" spans="1:4">
      <c r="A10" s="4" t="s">
        <v>146</v>
      </c>
      <c r="C10" s="5" t="n">
        <v>2667</v>
      </c>
    </row>
    <row r="11" spans="1:4">
      <c r="A11" s="4" t="s">
        <v>356</v>
      </c>
      <c r="C11" s="5" t="n">
        <v>184</v>
      </c>
    </row>
    <row r="12" spans="1:4">
      <c r="A12" s="4" t="s">
        <v>357</v>
      </c>
      <c r="C12" s="5" t="n">
        <v>31530</v>
      </c>
    </row>
    <row r="13" spans="1:4">
      <c r="A13" s="4" t="s">
        <v>58</v>
      </c>
      <c r="C13" s="5" t="n">
        <v>-2306</v>
      </c>
    </row>
    <row r="14" spans="1:4">
      <c r="A14" s="4" t="s">
        <v>59</v>
      </c>
      <c r="C14" s="5" t="n">
        <v>-5083</v>
      </c>
    </row>
    <row r="15" spans="1:4">
      <c r="A15" s="4" t="s">
        <v>62</v>
      </c>
      <c r="C15" s="5" t="n">
        <v>-2</v>
      </c>
    </row>
    <row r="16" spans="1:4">
      <c r="A16" s="4" t="s">
        <v>358</v>
      </c>
      <c r="C16" s="5" t="n">
        <v>-999</v>
      </c>
    </row>
    <row r="17" spans="1:4">
      <c r="A17" s="4" t="s">
        <v>359</v>
      </c>
      <c r="C17" s="5" t="n">
        <v>8390</v>
      </c>
    </row>
    <row r="18" spans="1:4">
      <c r="A18" s="4" t="s">
        <v>360</v>
      </c>
      <c r="C18" s="5" t="n">
        <v>23140</v>
      </c>
    </row>
    <row r="19" spans="1:4">
      <c r="A19" s="4" t="s">
        <v>108</v>
      </c>
      <c r="C19" s="5" t="n">
        <v>-12243</v>
      </c>
    </row>
    <row r="20" spans="1:4">
      <c r="A20" s="4" t="s">
        <v>309</v>
      </c>
      <c r="B20" s="7" t="n">
        <v>10897</v>
      </c>
    </row>
    <row r="21" spans="1:4">
      <c r="A21" s="4" t="s">
        <v>329</v>
      </c>
    </row>
    <row r="22" spans="1:4">
      <c r="A22" s="3" t="s">
        <v>305</v>
      </c>
    </row>
    <row r="23" spans="1:4">
      <c r="A23" s="4" t="s">
        <v>361</v>
      </c>
      <c r="C23" s="5" t="n">
        <v>2600</v>
      </c>
    </row>
    <row r="24" spans="1:4">
      <c r="A24" s="4" t="s">
        <v>339</v>
      </c>
    </row>
    <row r="25" spans="1:4">
      <c r="A25" s="3" t="s">
        <v>305</v>
      </c>
    </row>
    <row r="26" spans="1:4">
      <c r="A26" s="4" t="s">
        <v>361</v>
      </c>
      <c r="C26" s="5" t="n">
        <v>1300</v>
      </c>
    </row>
    <row r="27" spans="1:4">
      <c r="A27" s="4" t="s">
        <v>346</v>
      </c>
    </row>
    <row r="28" spans="1:4">
      <c r="A28" s="3" t="s">
        <v>305</v>
      </c>
    </row>
    <row r="29" spans="1:4">
      <c r="A29" s="4" t="s">
        <v>361</v>
      </c>
      <c r="C29" s="7" t="n">
        <v>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05</v>
      </c>
    </row>
    <row r="3" spans="1:3">
      <c r="A3" s="4" t="s">
        <v>53</v>
      </c>
      <c r="B3" s="7" t="n">
        <v>219911</v>
      </c>
      <c r="C3" s="7" t="n">
        <v>211927</v>
      </c>
    </row>
    <row r="4" spans="1:3">
      <c r="A4" s="4" t="s">
        <v>313</v>
      </c>
    </row>
    <row r="5" spans="1:3">
      <c r="A5" s="3" t="s">
        <v>305</v>
      </c>
    </row>
    <row r="6" spans="1:3">
      <c r="A6" s="4" t="s">
        <v>140</v>
      </c>
      <c r="B6" s="5" t="n">
        <v>952</v>
      </c>
    </row>
    <row r="7" spans="1:3">
      <c r="A7" s="4" t="s">
        <v>36</v>
      </c>
      <c r="B7" s="5" t="n">
        <v>2244</v>
      </c>
    </row>
    <row r="8" spans="1:3">
      <c r="A8" s="4" t="s">
        <v>355</v>
      </c>
      <c r="B8" s="5" t="n">
        <v>181</v>
      </c>
    </row>
    <row r="9" spans="1:3">
      <c r="A9" s="4" t="s">
        <v>146</v>
      </c>
      <c r="B9" s="5" t="n">
        <v>1472</v>
      </c>
    </row>
    <row r="10" spans="1:3">
      <c r="A10" s="4" t="s">
        <v>53</v>
      </c>
      <c r="B10" s="5" t="n">
        <v>7612</v>
      </c>
    </row>
    <row r="11" spans="1:3">
      <c r="A11" s="4" t="s">
        <v>357</v>
      </c>
      <c r="B11" s="5" t="n">
        <v>38361</v>
      </c>
    </row>
    <row r="12" spans="1:3">
      <c r="A12" s="4" t="s">
        <v>58</v>
      </c>
      <c r="B12" s="5" t="n">
        <v>-338</v>
      </c>
    </row>
    <row r="13" spans="1:3">
      <c r="A13" s="4" t="s">
        <v>59</v>
      </c>
      <c r="B13" s="5" t="n">
        <v>-23</v>
      </c>
    </row>
    <row r="14" spans="1:3">
      <c r="A14" s="4" t="s">
        <v>359</v>
      </c>
      <c r="B14" s="5" t="n">
        <v>361</v>
      </c>
    </row>
    <row r="15" spans="1:3">
      <c r="A15" s="4" t="s">
        <v>363</v>
      </c>
      <c r="B15" s="5" t="n">
        <v>38000</v>
      </c>
    </row>
    <row r="16" spans="1:3">
      <c r="A16" s="4" t="s">
        <v>332</v>
      </c>
    </row>
    <row r="17" spans="1:3">
      <c r="A17" s="3" t="s">
        <v>305</v>
      </c>
    </row>
    <row r="18" spans="1:3">
      <c r="A18" s="4" t="s">
        <v>364</v>
      </c>
      <c r="B18" s="5" t="n">
        <v>22900</v>
      </c>
    </row>
    <row r="19" spans="1:3">
      <c r="A19" s="4" t="s">
        <v>340</v>
      </c>
    </row>
    <row r="20" spans="1:3">
      <c r="A20" s="3" t="s">
        <v>305</v>
      </c>
    </row>
    <row r="21" spans="1:3">
      <c r="A21" s="4" t="s">
        <v>364</v>
      </c>
      <c r="B21" s="5" t="n">
        <v>100</v>
      </c>
    </row>
    <row r="22" spans="1:3">
      <c r="A22" s="4" t="s">
        <v>347</v>
      </c>
    </row>
    <row r="23" spans="1:3">
      <c r="A23" s="3" t="s">
        <v>305</v>
      </c>
    </row>
    <row r="24" spans="1:3">
      <c r="A24" s="4" t="s">
        <v>364</v>
      </c>
      <c r="B24" s="7" t="n">
        <v>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171069</v>
      </c>
      <c r="C4" s="7" t="n">
        <v>138077</v>
      </c>
    </row>
    <row r="5" spans="1:3">
      <c r="A5" s="4" t="s">
        <v>97</v>
      </c>
      <c r="B5" s="5" t="n">
        <v>95127</v>
      </c>
      <c r="C5" s="5" t="n">
        <v>77977</v>
      </c>
    </row>
    <row r="6" spans="1:3">
      <c r="A6" s="4" t="s">
        <v>98</v>
      </c>
      <c r="B6" s="5" t="n">
        <v>75942</v>
      </c>
      <c r="C6" s="5" t="n">
        <v>60100</v>
      </c>
    </row>
    <row r="7" spans="1:3">
      <c r="A7" s="3" t="s">
        <v>99</v>
      </c>
    </row>
    <row r="8" spans="1:3">
      <c r="A8" s="4" t="s">
        <v>100</v>
      </c>
      <c r="B8" s="5" t="n">
        <v>57771</v>
      </c>
      <c r="C8" s="5" t="n">
        <v>41704</v>
      </c>
    </row>
    <row r="9" spans="1:3">
      <c r="A9" s="4" t="s">
        <v>101</v>
      </c>
      <c r="B9" s="5" t="n">
        <v>12525</v>
      </c>
      <c r="C9" s="5" t="n">
        <v>10588</v>
      </c>
    </row>
    <row r="10" spans="1:3">
      <c r="A10" s="4" t="s">
        <v>102</v>
      </c>
      <c r="B10" s="5" t="n">
        <v>37</v>
      </c>
      <c r="C10" s="5" t="n">
        <v>102</v>
      </c>
    </row>
    <row r="11" spans="1:3">
      <c r="A11" s="4" t="s">
        <v>103</v>
      </c>
      <c r="B11" s="5" t="n">
        <v>70333</v>
      </c>
      <c r="C11" s="5" t="n">
        <v>52394</v>
      </c>
    </row>
    <row r="12" spans="1:3">
      <c r="A12" s="4" t="s">
        <v>104</v>
      </c>
      <c r="B12" s="5" t="n">
        <v>5609</v>
      </c>
      <c r="C12" s="5" t="n">
        <v>7706</v>
      </c>
    </row>
    <row r="13" spans="1:3">
      <c r="A13" s="3" t="s">
        <v>105</v>
      </c>
    </row>
    <row r="14" spans="1:3">
      <c r="A14" s="4" t="s">
        <v>106</v>
      </c>
      <c r="B14" s="5" t="n">
        <v>83</v>
      </c>
      <c r="C14" s="5" t="n">
        <v>9</v>
      </c>
    </row>
    <row r="15" spans="1:3">
      <c r="A15" s="4" t="s">
        <v>107</v>
      </c>
      <c r="B15" s="5" t="n">
        <v>-2706</v>
      </c>
      <c r="C15" s="5" t="n">
        <v>-1329</v>
      </c>
    </row>
    <row r="16" spans="1:3">
      <c r="A16" s="4" t="s">
        <v>108</v>
      </c>
      <c r="B16" s="5" t="n">
        <v>12243</v>
      </c>
      <c r="C16" s="5" t="n">
        <v>0</v>
      </c>
    </row>
    <row r="17" spans="1:3">
      <c r="A17" s="4" t="s">
        <v>109</v>
      </c>
      <c r="B17" s="5" t="n">
        <v>264</v>
      </c>
      <c r="C17" s="5" t="n">
        <v>-480</v>
      </c>
    </row>
    <row r="18" spans="1:3">
      <c r="A18" s="4" t="s">
        <v>109</v>
      </c>
      <c r="B18" s="5" t="n">
        <v>9884</v>
      </c>
      <c r="C18" s="5" t="n">
        <v>-1800</v>
      </c>
    </row>
    <row r="19" spans="1:3">
      <c r="A19" s="4" t="s">
        <v>110</v>
      </c>
      <c r="B19" s="5" t="n">
        <v>15493</v>
      </c>
      <c r="C19" s="5" t="n">
        <v>5906</v>
      </c>
    </row>
    <row r="20" spans="1:3">
      <c r="A20" s="4" t="s">
        <v>111</v>
      </c>
      <c r="B20" s="5" t="n">
        <v>690</v>
      </c>
      <c r="C20" s="5" t="n">
        <v>1555</v>
      </c>
    </row>
    <row r="21" spans="1:3">
      <c r="A21" s="4" t="s">
        <v>112</v>
      </c>
      <c r="B21" s="7" t="n">
        <v>14803</v>
      </c>
      <c r="C21" s="7" t="n">
        <v>4351</v>
      </c>
    </row>
    <row r="22" spans="1:3">
      <c r="A22" s="3" t="s">
        <v>113</v>
      </c>
    </row>
    <row r="23" spans="1:3">
      <c r="A23" s="4" t="s">
        <v>114</v>
      </c>
      <c r="B23" s="8" t="n">
        <v>0.33</v>
      </c>
      <c r="C23" s="8" t="n">
        <v>0.1</v>
      </c>
    </row>
    <row r="24" spans="1:3">
      <c r="A24" s="4" t="s">
        <v>115</v>
      </c>
      <c r="B24" s="8" t="n">
        <v>0.32</v>
      </c>
      <c r="C24" s="8" t="n">
        <v>0.1</v>
      </c>
    </row>
    <row r="25" spans="1:3">
      <c r="A25" s="3" t="s">
        <v>116</v>
      </c>
    </row>
    <row r="26" spans="1:3">
      <c r="A26" s="4" t="s">
        <v>117</v>
      </c>
      <c r="B26" s="5" t="n">
        <v>44830</v>
      </c>
      <c r="C26" s="5" t="n">
        <v>44275</v>
      </c>
    </row>
    <row r="27" spans="1:3">
      <c r="A27" s="4" t="s">
        <v>118</v>
      </c>
      <c r="B27" s="5" t="n">
        <v>45820</v>
      </c>
      <c r="C27" s="5" t="n">
        <v>44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30</v>
      </c>
      <c r="C2" s="2" t="s">
        <v>2</v>
      </c>
      <c r="D2" s="2" t="s">
        <v>304</v>
      </c>
    </row>
    <row r="3" spans="1:4">
      <c r="A3" s="3" t="s">
        <v>366</v>
      </c>
    </row>
    <row r="4" spans="1:4">
      <c r="A4" s="4" t="s">
        <v>53</v>
      </c>
      <c r="B4" s="7" t="n">
        <v>211927</v>
      </c>
      <c r="C4" s="7" t="n">
        <v>219911</v>
      </c>
    </row>
    <row r="5" spans="1:4">
      <c r="A5" s="4" t="s">
        <v>326</v>
      </c>
    </row>
    <row r="6" spans="1:4">
      <c r="A6" s="3" t="s">
        <v>366</v>
      </c>
    </row>
    <row r="7" spans="1:4">
      <c r="A7" s="4" t="s">
        <v>36</v>
      </c>
      <c r="D7" s="7" t="n">
        <v>2455</v>
      </c>
    </row>
    <row r="8" spans="1:4">
      <c r="A8" s="4" t="s">
        <v>146</v>
      </c>
      <c r="D8" s="5" t="n">
        <v>290</v>
      </c>
    </row>
    <row r="9" spans="1:4">
      <c r="A9" s="4" t="s">
        <v>53</v>
      </c>
      <c r="D9" s="5" t="n">
        <v>2555</v>
      </c>
    </row>
    <row r="10" spans="1:4">
      <c r="A10" s="4" t="s">
        <v>357</v>
      </c>
      <c r="D10" s="5" t="n">
        <v>18500</v>
      </c>
    </row>
    <row r="11" spans="1:4">
      <c r="A11" s="4" t="s">
        <v>315</v>
      </c>
    </row>
    <row r="12" spans="1:4">
      <c r="A12" s="3" t="s">
        <v>366</v>
      </c>
    </row>
    <row r="13" spans="1:4">
      <c r="A13" s="4" t="s">
        <v>140</v>
      </c>
      <c r="B13" s="5" t="n">
        <v>4054</v>
      </c>
    </row>
    <row r="14" spans="1:4">
      <c r="A14" s="4" t="s">
        <v>35</v>
      </c>
      <c r="B14" s="5" t="n">
        <v>6</v>
      </c>
    </row>
    <row r="15" spans="1:4">
      <c r="A15" s="4" t="s">
        <v>36</v>
      </c>
      <c r="B15" s="5" t="n">
        <v>8585</v>
      </c>
    </row>
    <row r="16" spans="1:4">
      <c r="A16" s="4" t="s">
        <v>355</v>
      </c>
      <c r="B16" s="5" t="n">
        <v>630</v>
      </c>
    </row>
    <row r="17" spans="1:4">
      <c r="A17" s="4" t="s">
        <v>146</v>
      </c>
      <c r="B17" s="5" t="n">
        <v>1630</v>
      </c>
    </row>
    <row r="18" spans="1:4">
      <c r="A18" s="4" t="s">
        <v>367</v>
      </c>
      <c r="B18" s="5" t="n">
        <v>145</v>
      </c>
    </row>
    <row r="19" spans="1:4">
      <c r="A19" s="4" t="s">
        <v>53</v>
      </c>
      <c r="B19" s="5" t="n">
        <v>24818</v>
      </c>
    </row>
    <row r="20" spans="1:4">
      <c r="A20" s="4" t="s">
        <v>357</v>
      </c>
      <c r="B20" s="5" t="n">
        <v>114268</v>
      </c>
    </row>
    <row r="21" spans="1:4">
      <c r="A21" s="3" t="s">
        <v>368</v>
      </c>
    </row>
    <row r="22" spans="1:4">
      <c r="A22" s="4" t="s">
        <v>58</v>
      </c>
      <c r="B22" s="5" t="n">
        <v>-1790</v>
      </c>
    </row>
    <row r="23" spans="1:4">
      <c r="A23" s="4" t="s">
        <v>59</v>
      </c>
      <c r="B23" s="5" t="n">
        <v>-5298</v>
      </c>
    </row>
    <row r="24" spans="1:4">
      <c r="A24" s="4" t="s">
        <v>369</v>
      </c>
      <c r="B24" s="5" t="n">
        <v>-701</v>
      </c>
    </row>
    <row r="25" spans="1:4">
      <c r="A25" s="4" t="s">
        <v>358</v>
      </c>
      <c r="B25" s="5" t="n">
        <v>-10844</v>
      </c>
    </row>
    <row r="26" spans="1:4">
      <c r="A26" s="4" t="s">
        <v>359</v>
      </c>
      <c r="B26" s="5" t="n">
        <v>-18633</v>
      </c>
    </row>
    <row r="27" spans="1:4">
      <c r="A27" s="4" t="s">
        <v>363</v>
      </c>
      <c r="B27" s="5" t="n">
        <v>95635</v>
      </c>
    </row>
    <row r="28" spans="1:4">
      <c r="A28" s="4" t="s">
        <v>370</v>
      </c>
      <c r="B28" s="5" t="n">
        <v>1327</v>
      </c>
    </row>
    <row r="29" spans="1:4">
      <c r="A29" s="4" t="s">
        <v>336</v>
      </c>
    </row>
    <row r="30" spans="1:4">
      <c r="A30" s="3" t="s">
        <v>366</v>
      </c>
    </row>
    <row r="31" spans="1:4">
      <c r="A31" s="4" t="s">
        <v>361</v>
      </c>
      <c r="D31" s="5" t="n">
        <v>12100</v>
      </c>
    </row>
    <row r="32" spans="1:4">
      <c r="A32" s="4" t="s">
        <v>334</v>
      </c>
    </row>
    <row r="33" spans="1:4">
      <c r="A33" s="3" t="s">
        <v>366</v>
      </c>
    </row>
    <row r="34" spans="1:4">
      <c r="A34" s="4" t="s">
        <v>361</v>
      </c>
      <c r="B34" s="5" t="n">
        <v>67600</v>
      </c>
    </row>
    <row r="35" spans="1:4">
      <c r="A35" s="4" t="s">
        <v>371</v>
      </c>
    </row>
    <row r="36" spans="1:4">
      <c r="A36" s="3" t="s">
        <v>366</v>
      </c>
    </row>
    <row r="37" spans="1:4">
      <c r="A37" s="4" t="s">
        <v>361</v>
      </c>
      <c r="D37" s="5" t="n">
        <v>400</v>
      </c>
    </row>
    <row r="38" spans="1:4">
      <c r="A38" s="4" t="s">
        <v>372</v>
      </c>
    </row>
    <row r="39" spans="1:4">
      <c r="A39" s="3" t="s">
        <v>366</v>
      </c>
    </row>
    <row r="40" spans="1:4">
      <c r="A40" s="4" t="s">
        <v>361</v>
      </c>
      <c r="B40" s="5" t="n">
        <v>2400</v>
      </c>
    </row>
    <row r="41" spans="1:4">
      <c r="A41" s="4" t="s">
        <v>349</v>
      </c>
    </row>
    <row r="42" spans="1:4">
      <c r="A42" s="3" t="s">
        <v>366</v>
      </c>
    </row>
    <row r="43" spans="1:4">
      <c r="A43" s="4" t="s">
        <v>361</v>
      </c>
      <c r="D43" s="7" t="n">
        <v>700</v>
      </c>
    </row>
    <row r="44" spans="1:4">
      <c r="A44" s="4" t="s">
        <v>348</v>
      </c>
    </row>
    <row r="45" spans="1:4">
      <c r="A45" s="3" t="s">
        <v>366</v>
      </c>
    </row>
    <row r="46" spans="1:4">
      <c r="A46" s="4" t="s">
        <v>361</v>
      </c>
      <c r="B46" s="7" t="n">
        <v>4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94</v>
      </c>
    </row>
    <row r="3" spans="1:3">
      <c r="A3" s="3" t="s">
        <v>374</v>
      </c>
    </row>
    <row r="4" spans="1:3">
      <c r="A4" s="4" t="s">
        <v>375</v>
      </c>
      <c r="B4" s="7" t="n">
        <v>171069</v>
      </c>
      <c r="C4" s="7" t="n">
        <v>138077</v>
      </c>
    </row>
    <row r="5" spans="1:3">
      <c r="A5" s="4" t="s">
        <v>121</v>
      </c>
      <c r="B5" s="7" t="n">
        <v>14803</v>
      </c>
      <c r="C5" s="7" t="n">
        <v>4351</v>
      </c>
    </row>
    <row r="6" spans="1:3">
      <c r="A6" s="4" t="s">
        <v>114</v>
      </c>
      <c r="B6" s="8" t="n">
        <v>0.33</v>
      </c>
      <c r="C6" s="8" t="n">
        <v>0.1</v>
      </c>
    </row>
    <row r="7" spans="1:3">
      <c r="A7" s="4" t="s">
        <v>115</v>
      </c>
      <c r="B7" s="8" t="n">
        <v>0.32</v>
      </c>
      <c r="C7" s="8" t="n">
        <v>0.1</v>
      </c>
    </row>
    <row r="8" spans="1:3">
      <c r="A8" s="3" t="s">
        <v>376</v>
      </c>
    </row>
    <row r="9" spans="1:3">
      <c r="A9" s="4" t="s">
        <v>377</v>
      </c>
      <c r="B9" s="7" t="n">
        <v>173829</v>
      </c>
      <c r="C9" s="7" t="n">
        <v>156390</v>
      </c>
    </row>
    <row r="10" spans="1:3">
      <c r="A10" s="4" t="s">
        <v>378</v>
      </c>
      <c r="B10" s="7" t="n">
        <v>1725</v>
      </c>
      <c r="C10" s="7" t="n">
        <v>12281</v>
      </c>
    </row>
    <row r="11" spans="1:3">
      <c r="A11" s="4" t="s">
        <v>379</v>
      </c>
      <c r="B11" s="8" t="n">
        <v>0.04</v>
      </c>
      <c r="C11" s="8" t="n">
        <v>0.28</v>
      </c>
    </row>
    <row r="12" spans="1:3">
      <c r="A12" s="4" t="s">
        <v>380</v>
      </c>
      <c r="B12" s="8" t="n">
        <v>0.04</v>
      </c>
      <c r="C12" s="8" t="n">
        <v>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381</v>
      </c>
      <c r="B1" s="2" t="s">
        <v>1</v>
      </c>
    </row>
    <row r="2" spans="1:3">
      <c r="B2" s="2" t="s">
        <v>382</v>
      </c>
      <c r="C2" s="2" t="s">
        <v>383</v>
      </c>
    </row>
    <row r="3" spans="1:3">
      <c r="A3" s="3" t="s">
        <v>191</v>
      </c>
    </row>
    <row r="4" spans="1:3">
      <c r="A4" s="4" t="s">
        <v>384</v>
      </c>
      <c r="B4" s="5" t="n">
        <v>2</v>
      </c>
    </row>
    <row r="5" spans="1:3">
      <c r="A5" s="3" t="s">
        <v>385</v>
      </c>
    </row>
    <row r="6" spans="1:3">
      <c r="A6" s="4" t="s">
        <v>375</v>
      </c>
      <c r="B6" s="7" t="n">
        <v>171069</v>
      </c>
      <c r="C6" s="7" t="n">
        <v>138077</v>
      </c>
    </row>
    <row r="7" spans="1:3">
      <c r="A7" s="4" t="s">
        <v>386</v>
      </c>
      <c r="B7" s="5" t="n">
        <v>5609</v>
      </c>
      <c r="C7" s="5" t="n">
        <v>7706</v>
      </c>
    </row>
    <row r="8" spans="1:3">
      <c r="A8" s="4" t="s">
        <v>387</v>
      </c>
    </row>
    <row r="9" spans="1:3">
      <c r="A9" s="3" t="s">
        <v>385</v>
      </c>
    </row>
    <row r="10" spans="1:3">
      <c r="A10" s="4" t="s">
        <v>375</v>
      </c>
      <c r="B10" s="5" t="n">
        <v>164787</v>
      </c>
      <c r="C10" s="5" t="n">
        <v>132544</v>
      </c>
    </row>
    <row r="11" spans="1:3">
      <c r="A11" s="4" t="s">
        <v>386</v>
      </c>
      <c r="B11" s="5" t="n">
        <v>4004</v>
      </c>
      <c r="C11" s="5" t="n">
        <v>6648</v>
      </c>
    </row>
    <row r="12" spans="1:3">
      <c r="A12" s="4" t="s">
        <v>388</v>
      </c>
    </row>
    <row r="13" spans="1:3">
      <c r="A13" s="3" t="s">
        <v>385</v>
      </c>
    </row>
    <row r="14" spans="1:3">
      <c r="A14" s="4" t="s">
        <v>375</v>
      </c>
      <c r="B14" s="5" t="n">
        <v>6282</v>
      </c>
      <c r="C14" s="5" t="n">
        <v>5533</v>
      </c>
    </row>
    <row r="15" spans="1:3">
      <c r="A15" s="4" t="s">
        <v>386</v>
      </c>
      <c r="B15" s="7" t="n">
        <v>1605</v>
      </c>
      <c r="C15" s="7" t="n">
        <v>10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9</v>
      </c>
      <c r="B1" s="2" t="s">
        <v>1</v>
      </c>
    </row>
    <row r="2" spans="1:3">
      <c r="B2" s="2" t="s">
        <v>2</v>
      </c>
      <c r="C2" s="2" t="s">
        <v>94</v>
      </c>
    </row>
    <row r="3" spans="1:3">
      <c r="A3" s="3" t="s">
        <v>199</v>
      </c>
    </row>
    <row r="4" spans="1:3">
      <c r="A4" s="4" t="s">
        <v>390</v>
      </c>
      <c r="B4" s="4" t="s">
        <v>391</v>
      </c>
      <c r="C4" s="4" t="s">
        <v>392</v>
      </c>
    </row>
    <row r="5" spans="1:3">
      <c r="A5" s="4" t="s">
        <v>393</v>
      </c>
      <c r="B5" s="7" t="n">
        <v>690</v>
      </c>
      <c r="C5" s="7" t="n">
        <v>15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395</v>
      </c>
      <c r="D2" s="2" t="s">
        <v>30</v>
      </c>
      <c r="E2" s="2" t="s">
        <v>303</v>
      </c>
    </row>
    <row r="3" spans="1:5">
      <c r="A3" s="3" t="s">
        <v>396</v>
      </c>
    </row>
    <row r="4" spans="1:5">
      <c r="A4" s="4" t="s">
        <v>397</v>
      </c>
      <c r="B4" s="7" t="n">
        <v>6998</v>
      </c>
      <c r="C4" s="7" t="n">
        <v>7000</v>
      </c>
      <c r="D4" s="7" t="n">
        <v>0</v>
      </c>
    </row>
    <row r="5" spans="1:5">
      <c r="A5" s="4" t="s">
        <v>398</v>
      </c>
      <c r="B5" s="4" t="s">
        <v>399</v>
      </c>
    </row>
    <row r="6" spans="1:5">
      <c r="A6" s="4" t="s">
        <v>400</v>
      </c>
      <c r="D6" s="5" t="n">
        <v>-237998</v>
      </c>
    </row>
    <row r="7" spans="1:5">
      <c r="A7" s="4" t="s">
        <v>401</v>
      </c>
    </row>
    <row r="8" spans="1:5">
      <c r="A8" s="3" t="s">
        <v>396</v>
      </c>
    </row>
    <row r="9" spans="1:5">
      <c r="A9" s="4" t="s">
        <v>400</v>
      </c>
      <c r="B9" s="7" t="n">
        <v>-231000</v>
      </c>
    </row>
    <row r="10" spans="1:5">
      <c r="A10" s="4" t="s">
        <v>402</v>
      </c>
      <c r="B10" s="5" t="n">
        <v>30000</v>
      </c>
    </row>
    <row r="11" spans="1:5">
      <c r="A11" s="4" t="s">
        <v>403</v>
      </c>
      <c r="B11" s="5" t="n">
        <v>136500</v>
      </c>
    </row>
    <row r="12" spans="1:5">
      <c r="A12" s="4" t="s">
        <v>404</v>
      </c>
      <c r="B12" s="7" t="n">
        <v>128800</v>
      </c>
      <c r="D12" s="7" t="n">
        <v>130000</v>
      </c>
    </row>
    <row r="13" spans="1:5">
      <c r="A13" s="4" t="s">
        <v>405</v>
      </c>
    </row>
    <row r="14" spans="1:5">
      <c r="A14" s="3" t="s">
        <v>396</v>
      </c>
    </row>
    <row r="15" spans="1:5">
      <c r="A15" s="4" t="s">
        <v>406</v>
      </c>
      <c r="B15" s="4" t="s">
        <v>407</v>
      </c>
    </row>
    <row r="16" spans="1:5">
      <c r="A16" s="4" t="s">
        <v>408</v>
      </c>
      <c r="B16" s="7" t="n">
        <v>56000</v>
      </c>
    </row>
    <row r="17" spans="1:5">
      <c r="A17" s="4" t="s">
        <v>409</v>
      </c>
    </row>
    <row r="18" spans="1:5">
      <c r="A18" s="3" t="s">
        <v>396</v>
      </c>
    </row>
    <row r="19" spans="1:5">
      <c r="A19" s="4" t="s">
        <v>406</v>
      </c>
      <c r="D19" s="4" t="s">
        <v>410</v>
      </c>
    </row>
    <row r="20" spans="1:5">
      <c r="A20" s="4" t="s">
        <v>408</v>
      </c>
      <c r="D20" s="7" t="n">
        <v>150000</v>
      </c>
    </row>
    <row r="21" spans="1:5">
      <c r="A21" s="4" t="s">
        <v>411</v>
      </c>
    </row>
    <row r="22" spans="1:5">
      <c r="A22" s="3" t="s">
        <v>396</v>
      </c>
    </row>
    <row r="23" spans="1:5">
      <c r="A23" s="4" t="s">
        <v>412</v>
      </c>
      <c r="E23" s="7" t="n">
        <v>275000</v>
      </c>
    </row>
    <row r="24" spans="1:5">
      <c r="A24" s="4" t="s">
        <v>413</v>
      </c>
      <c r="B24" s="4" t="s">
        <v>414</v>
      </c>
    </row>
    <row r="25" spans="1:5">
      <c r="A25" s="4" t="s">
        <v>415</v>
      </c>
    </row>
    <row r="26" spans="1:5">
      <c r="A26" s="3" t="s">
        <v>396</v>
      </c>
    </row>
    <row r="27" spans="1:5">
      <c r="A27" s="4" t="s">
        <v>416</v>
      </c>
      <c r="E27" s="5" t="n">
        <v>150000</v>
      </c>
    </row>
    <row r="28" spans="1:5">
      <c r="A28" s="4" t="s">
        <v>417</v>
      </c>
    </row>
    <row r="29" spans="1:5">
      <c r="A29" s="3" t="s">
        <v>396</v>
      </c>
    </row>
    <row r="30" spans="1:5">
      <c r="A30" s="4" t="s">
        <v>412</v>
      </c>
      <c r="E30" s="7" t="n">
        <v>25000</v>
      </c>
    </row>
    <row r="31" spans="1:5">
      <c r="A31" s="4" t="s">
        <v>418</v>
      </c>
    </row>
    <row r="32" spans="1:5">
      <c r="A32" s="3" t="s">
        <v>396</v>
      </c>
    </row>
    <row r="33" spans="1:5">
      <c r="A33" s="4" t="s">
        <v>419</v>
      </c>
      <c r="B33" s="4" t="s">
        <v>420</v>
      </c>
      <c r="D33" s="4" t="s">
        <v>420</v>
      </c>
    </row>
    <row r="34" spans="1:5">
      <c r="A34" s="4" t="s">
        <v>404</v>
      </c>
      <c r="B34" s="7" t="n">
        <v>46300</v>
      </c>
      <c r="D34" s="7" t="n">
        <v>45000</v>
      </c>
    </row>
    <row r="35" spans="1:5">
      <c r="A35" s="4" t="s">
        <v>421</v>
      </c>
    </row>
    <row r="36" spans="1:5">
      <c r="A36" s="3" t="s">
        <v>396</v>
      </c>
    </row>
    <row r="37" spans="1:5">
      <c r="A37" s="4" t="s">
        <v>419</v>
      </c>
      <c r="B37" s="4" t="s">
        <v>422</v>
      </c>
      <c r="D37" s="4" t="s">
        <v>422</v>
      </c>
    </row>
    <row r="38" spans="1:5">
      <c r="A38" s="4" t="s">
        <v>423</v>
      </c>
    </row>
    <row r="39" spans="1:5">
      <c r="A39" s="3" t="s">
        <v>396</v>
      </c>
    </row>
    <row r="40" spans="1:5">
      <c r="A40" s="4" t="s">
        <v>424</v>
      </c>
      <c r="B40" s="4" t="s">
        <v>425</v>
      </c>
    </row>
    <row r="41" spans="1:5">
      <c r="A41" s="4" t="s">
        <v>426</v>
      </c>
    </row>
    <row r="42" spans="1:5">
      <c r="A42" s="3" t="s">
        <v>396</v>
      </c>
    </row>
    <row r="43" spans="1:5">
      <c r="A43" s="4" t="s">
        <v>424</v>
      </c>
      <c r="B43"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95</v>
      </c>
      <c r="D1" s="2" t="s">
        <v>30</v>
      </c>
    </row>
    <row r="2" spans="1:4">
      <c r="A2" s="3" t="s">
        <v>396</v>
      </c>
    </row>
    <row r="3" spans="1:4">
      <c r="A3" s="4" t="s">
        <v>429</v>
      </c>
      <c r="B3" s="7" t="n">
        <v>237406</v>
      </c>
      <c r="D3" s="7" t="n">
        <v>324373</v>
      </c>
    </row>
    <row r="4" spans="1:4">
      <c r="A4" s="4" t="s">
        <v>397</v>
      </c>
      <c r="B4" s="5" t="n">
        <v>6998</v>
      </c>
      <c r="C4" s="7" t="n">
        <v>7000</v>
      </c>
      <c r="D4" s="5" t="n">
        <v>0</v>
      </c>
    </row>
    <row r="5" spans="1:4">
      <c r="A5" s="4" t="s">
        <v>430</v>
      </c>
      <c r="B5" s="5" t="n">
        <v>-592</v>
      </c>
      <c r="D5" s="5" t="n">
        <v>-627</v>
      </c>
    </row>
    <row r="6" spans="1:4">
      <c r="A6" s="4" t="s">
        <v>431</v>
      </c>
      <c r="B6" s="5" t="n">
        <v>16998</v>
      </c>
      <c r="D6" s="5" t="n">
        <v>10000</v>
      </c>
    </row>
    <row r="7" spans="1:4">
      <c r="A7" s="4" t="s">
        <v>432</v>
      </c>
      <c r="B7" s="5" t="n">
        <v>220408</v>
      </c>
      <c r="D7" s="5" t="n">
        <v>314373</v>
      </c>
    </row>
    <row r="8" spans="1:4">
      <c r="A8" s="4" t="s">
        <v>433</v>
      </c>
    </row>
    <row r="9" spans="1:4">
      <c r="A9" s="3" t="s">
        <v>396</v>
      </c>
    </row>
    <row r="10" spans="1:4">
      <c r="A10" s="4" t="s">
        <v>429</v>
      </c>
      <c r="B10" s="5" t="n">
        <v>92500</v>
      </c>
      <c r="D10" s="5" t="n">
        <v>145000</v>
      </c>
    </row>
    <row r="11" spans="1:4">
      <c r="A11" s="4" t="s">
        <v>434</v>
      </c>
    </row>
    <row r="12" spans="1:4">
      <c r="A12" s="3" t="s">
        <v>396</v>
      </c>
    </row>
    <row r="13" spans="1:4">
      <c r="A13" s="4" t="s">
        <v>429</v>
      </c>
      <c r="B13" s="7" t="n">
        <v>138500</v>
      </c>
      <c r="D13" s="7" t="n">
        <v>1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37</v>
      </c>
    </row>
    <row r="4" spans="1:2">
      <c r="A4" s="4" t="s">
        <v>438</v>
      </c>
      <c r="B4" s="7" t="n">
        <v>0</v>
      </c>
    </row>
    <row r="5" spans="1:2">
      <c r="A5" s="4" t="s">
        <v>439</v>
      </c>
      <c r="B5" s="5" t="n">
        <v>0</v>
      </c>
    </row>
    <row r="6" spans="1:2">
      <c r="A6" s="4" t="s">
        <v>440</v>
      </c>
      <c r="B6" s="7" t="n">
        <v>30000000</v>
      </c>
    </row>
    <row r="7" spans="1:2">
      <c r="A7" s="4" t="s">
        <v>441</v>
      </c>
    </row>
    <row r="8" spans="1:2">
      <c r="A8" s="3" t="s">
        <v>437</v>
      </c>
    </row>
    <row r="9" spans="1:2">
      <c r="A9" s="4" t="s">
        <v>442</v>
      </c>
      <c r="B9" s="10" t="n">
        <v>4.5</v>
      </c>
    </row>
    <row r="10" spans="1:2">
      <c r="A10" s="4" t="s">
        <v>443</v>
      </c>
    </row>
    <row r="11" spans="1:2">
      <c r="A11" s="3" t="s">
        <v>437</v>
      </c>
    </row>
    <row r="12" spans="1:2">
      <c r="A12" s="4" t="s">
        <v>442</v>
      </c>
      <c r="B12" s="5" t="n">
        <v>4</v>
      </c>
    </row>
    <row r="13" spans="1:2">
      <c r="A13" s="4" t="s">
        <v>444</v>
      </c>
    </row>
    <row r="14" spans="1:2">
      <c r="A14" s="3" t="s">
        <v>437</v>
      </c>
    </row>
    <row r="15" spans="1:2">
      <c r="A15" s="4" t="s">
        <v>442</v>
      </c>
      <c r="B15" s="11" t="n">
        <v>3.75</v>
      </c>
    </row>
    <row r="16" spans="1:2">
      <c r="A16" s="4" t="s">
        <v>445</v>
      </c>
    </row>
    <row r="17" spans="1:2">
      <c r="A17" s="3" t="s">
        <v>437</v>
      </c>
    </row>
    <row r="18" spans="1:2">
      <c r="A18" s="4" t="s">
        <v>442</v>
      </c>
      <c r="B18" s="10" t="n">
        <v>3.5</v>
      </c>
    </row>
    <row r="19" spans="1:2">
      <c r="A19" s="4" t="s">
        <v>446</v>
      </c>
    </row>
    <row r="20" spans="1:2">
      <c r="A20" s="3" t="s">
        <v>437</v>
      </c>
    </row>
    <row r="21" spans="1:2">
      <c r="A21" s="4" t="s">
        <v>442</v>
      </c>
      <c r="B21" s="11" t="n">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202</v>
      </c>
    </row>
    <row r="3" spans="1:2">
      <c r="A3" s="12" t="n">
        <v>2017</v>
      </c>
      <c r="B3" s="7" t="n">
        <v>7500</v>
      </c>
    </row>
    <row r="4" spans="1:2">
      <c r="A4" s="5" t="n">
        <v>2018</v>
      </c>
      <c r="B4" s="5" t="n">
        <v>19498</v>
      </c>
    </row>
    <row r="5" spans="1:2">
      <c r="A5" s="5" t="n">
        <v>2019</v>
      </c>
      <c r="B5" s="5" t="n">
        <v>15000</v>
      </c>
    </row>
    <row r="6" spans="1:2">
      <c r="A6" s="5" t="n">
        <v>2020</v>
      </c>
      <c r="B6" s="5" t="n">
        <v>17500</v>
      </c>
    </row>
    <row r="7" spans="1:2">
      <c r="A7" s="5" t="n">
        <v>2021</v>
      </c>
      <c r="B7" s="5" t="n">
        <v>178500</v>
      </c>
    </row>
    <row r="8" spans="1:2">
      <c r="A8" s="4" t="s">
        <v>429</v>
      </c>
      <c r="B8" s="7" t="n">
        <v>2379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30</v>
      </c>
      <c r="E1" s="2" t="s">
        <v>451</v>
      </c>
    </row>
    <row r="2" spans="1:5">
      <c r="A2" s="3" t="s">
        <v>452</v>
      </c>
    </row>
    <row r="3" spans="1:5">
      <c r="A3" s="4" t="s">
        <v>453</v>
      </c>
      <c r="D3" s="7" t="n">
        <v>-1941000</v>
      </c>
    </row>
    <row r="4" spans="1:5">
      <c r="A4" s="4" t="s">
        <v>454</v>
      </c>
    </row>
    <row r="5" spans="1:5">
      <c r="A5" s="3" t="s">
        <v>452</v>
      </c>
    </row>
    <row r="6" spans="1:5">
      <c r="A6" s="4" t="s">
        <v>455</v>
      </c>
      <c r="C6" s="7" t="n">
        <v>156000</v>
      </c>
    </row>
    <row r="7" spans="1:5">
      <c r="A7" s="4" t="s">
        <v>456</v>
      </c>
      <c r="C7" s="5" t="n">
        <v>95000</v>
      </c>
    </row>
    <row r="8" spans="1:5">
      <c r="A8" s="4" t="s">
        <v>107</v>
      </c>
    </row>
    <row r="9" spans="1:5">
      <c r="A9" s="3" t="s">
        <v>452</v>
      </c>
    </row>
    <row r="10" spans="1:5">
      <c r="A10" s="4" t="s">
        <v>455</v>
      </c>
      <c r="C10" s="5" t="n">
        <v>334000</v>
      </c>
    </row>
    <row r="11" spans="1:5">
      <c r="A11" s="4" t="s">
        <v>456</v>
      </c>
      <c r="C11" s="5" t="n">
        <v>204000</v>
      </c>
    </row>
    <row r="12" spans="1:5">
      <c r="A12" s="4" t="s">
        <v>457</v>
      </c>
    </row>
    <row r="13" spans="1:5">
      <c r="A13" s="3" t="s">
        <v>452</v>
      </c>
    </row>
    <row r="14" spans="1:5">
      <c r="A14" s="4" t="s">
        <v>458</v>
      </c>
      <c r="B14" s="7" t="n">
        <v>150000000</v>
      </c>
      <c r="E14" s="7" t="n">
        <v>42500000</v>
      </c>
    </row>
    <row r="15" spans="1:5">
      <c r="A15" s="4" t="s">
        <v>459</v>
      </c>
      <c r="B15" s="4" t="s">
        <v>460</v>
      </c>
      <c r="E15" s="4" t="s">
        <v>461</v>
      </c>
    </row>
    <row r="16" spans="1:5">
      <c r="A16" s="4" t="s">
        <v>462</v>
      </c>
      <c r="B16" s="4" t="s">
        <v>463</v>
      </c>
    </row>
    <row r="17" spans="1:5">
      <c r="A17" s="4" t="s">
        <v>453</v>
      </c>
      <c r="C17" s="7" t="n">
        <v>-2091000</v>
      </c>
    </row>
    <row r="18" spans="1:5">
      <c r="A18" s="4" t="s">
        <v>464</v>
      </c>
    </row>
    <row r="19" spans="1:5">
      <c r="A19" s="3" t="s">
        <v>452</v>
      </c>
    </row>
    <row r="20" spans="1:5">
      <c r="A20" s="4" t="s">
        <v>458</v>
      </c>
      <c r="E20" s="7" t="n">
        <v>17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3"/>
    <col customWidth="1" max="5" min="5" width="11"/>
    <col customWidth="1" max="6" min="6" width="12"/>
    <col customWidth="1" max="7" min="7" width="9"/>
    <col customWidth="1" max="8" min="8" width="11"/>
    <col customWidth="1" max="9" min="9" width="11"/>
    <col customWidth="1" max="10" min="10" width="11"/>
    <col customWidth="1" max="11" min="11" width="12"/>
    <col customWidth="1" max="12" min="12" width="10"/>
    <col customWidth="1" max="13" min="13" width="12"/>
    <col customWidth="1" max="14" min="14" width="11"/>
    <col customWidth="1" max="15" min="15" width="11"/>
  </cols>
  <sheetData>
    <row r="1" spans="1:15">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row>
    <row r="2" spans="1:15">
      <c r="A2" s="4" t="s">
        <v>480</v>
      </c>
    </row>
    <row r="3" spans="1:15">
      <c r="A3" s="3" t="s">
        <v>452</v>
      </c>
    </row>
    <row r="4" spans="1:15">
      <c r="A4" s="4" t="s">
        <v>458</v>
      </c>
      <c r="B4" s="13" t="n">
        <v>40300</v>
      </c>
      <c r="D4" s="14" t="n">
        <v>14374</v>
      </c>
      <c r="E4" s="15" t="n">
        <v>240</v>
      </c>
      <c r="F4" s="16" t="n">
        <v>1500000</v>
      </c>
      <c r="G4" s="17" t="n">
        <v>824</v>
      </c>
      <c r="H4" s="18" t="n">
        <v>1320</v>
      </c>
      <c r="I4" s="13" t="n">
        <v>106000</v>
      </c>
      <c r="J4" s="19" t="n">
        <v>3900</v>
      </c>
      <c r="K4" s="20" t="n">
        <v>3561</v>
      </c>
      <c r="L4" s="21" t="n">
        <v>23215</v>
      </c>
      <c r="M4" s="22" t="n">
        <v>11000</v>
      </c>
      <c r="N4" s="23" t="n">
        <v>3700</v>
      </c>
      <c r="O4" s="24" t="n">
        <v>4742</v>
      </c>
    </row>
    <row r="5" spans="1:15">
      <c r="A5" s="4" t="s">
        <v>481</v>
      </c>
    </row>
    <row r="6" spans="1:15">
      <c r="A6" s="3" t="s">
        <v>452</v>
      </c>
    </row>
    <row r="7" spans="1:15">
      <c r="A7" s="4" t="s">
        <v>458</v>
      </c>
      <c r="C7" s="25" t="n">
        <v>9895</v>
      </c>
      <c r="D7" s="14" t="n">
        <v>88825</v>
      </c>
      <c r="E7" s="15" t="n">
        <v>1568</v>
      </c>
      <c r="G7" s="17" t="n">
        <v>3600</v>
      </c>
      <c r="K7" s="20" t="n">
        <v>15100</v>
      </c>
      <c r="L7" s="21" t="n">
        <v>9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94</v>
      </c>
    </row>
    <row r="3" spans="1:3">
      <c r="A3" s="3" t="s">
        <v>120</v>
      </c>
    </row>
    <row r="4" spans="1:3">
      <c r="A4" s="4" t="s">
        <v>121</v>
      </c>
      <c r="B4" s="7" t="n">
        <v>14803</v>
      </c>
      <c r="C4" s="7" t="n">
        <v>4351</v>
      </c>
    </row>
    <row r="5" spans="1:3">
      <c r="A5" s="3" t="s">
        <v>122</v>
      </c>
    </row>
    <row r="6" spans="1:3">
      <c r="A6" s="4" t="s">
        <v>123</v>
      </c>
      <c r="B6" s="5" t="n">
        <v>837</v>
      </c>
      <c r="C6" s="5" t="n">
        <v>-729</v>
      </c>
    </row>
    <row r="7" spans="1:3">
      <c r="A7" s="4" t="s">
        <v>124</v>
      </c>
      <c r="B7" s="5" t="n">
        <v>-326</v>
      </c>
      <c r="C7" s="5" t="n">
        <v>284</v>
      </c>
    </row>
    <row r="8" spans="1:3">
      <c r="A8" s="4" t="s">
        <v>125</v>
      </c>
      <c r="B8" s="5" t="n">
        <v>780</v>
      </c>
      <c r="C8" s="5" t="n">
        <v>1228</v>
      </c>
    </row>
    <row r="9" spans="1:3">
      <c r="A9" s="4" t="s">
        <v>124</v>
      </c>
      <c r="B9" s="5" t="n">
        <v>-252</v>
      </c>
      <c r="C9" s="5" t="n">
        <v>-90</v>
      </c>
    </row>
    <row r="10" spans="1:3">
      <c r="A10" s="4" t="s">
        <v>126</v>
      </c>
      <c r="B10" s="5" t="n">
        <v>1039</v>
      </c>
      <c r="C10" s="5" t="n">
        <v>693</v>
      </c>
    </row>
    <row r="11" spans="1:3">
      <c r="A11" s="4" t="s">
        <v>127</v>
      </c>
      <c r="B11" s="7" t="n">
        <v>15842</v>
      </c>
      <c r="C11" s="7" t="n">
        <v>5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483</v>
      </c>
    </row>
    <row r="3" spans="1:3">
      <c r="A3" s="3" t="s">
        <v>484</v>
      </c>
    </row>
    <row r="4" spans="1:3">
      <c r="A4" s="4" t="s">
        <v>485</v>
      </c>
      <c r="B4" s="7" t="n">
        <v>5376</v>
      </c>
    </row>
    <row r="5" spans="1:3">
      <c r="A5" s="4" t="s">
        <v>486</v>
      </c>
    </row>
    <row r="6" spans="1:3">
      <c r="A6" s="3" t="s">
        <v>484</v>
      </c>
    </row>
    <row r="7" spans="1:3">
      <c r="A7" s="4" t="s">
        <v>485</v>
      </c>
      <c r="B7" s="5" t="n">
        <v>334</v>
      </c>
    </row>
    <row r="8" spans="1:3">
      <c r="A8" s="4" t="s">
        <v>487</v>
      </c>
    </row>
    <row r="9" spans="1:3">
      <c r="A9" s="3" t="s">
        <v>484</v>
      </c>
    </row>
    <row r="10" spans="1:3">
      <c r="A10" s="4" t="s">
        <v>485</v>
      </c>
      <c r="B10" s="5" t="n">
        <v>5042</v>
      </c>
      <c r="C10" s="7" t="n">
        <v>4991</v>
      </c>
    </row>
    <row r="11" spans="1:3">
      <c r="A11" s="4" t="s">
        <v>488</v>
      </c>
    </row>
    <row r="12" spans="1:3">
      <c r="A12" s="3" t="s">
        <v>484</v>
      </c>
    </row>
    <row r="13" spans="1:3">
      <c r="A13" s="4" t="s">
        <v>485</v>
      </c>
      <c r="B13" s="5" t="n">
        <v>88</v>
      </c>
      <c r="C13" s="5" t="n">
        <v>18</v>
      </c>
    </row>
    <row r="14" spans="1:3">
      <c r="A14" s="4" t="s">
        <v>489</v>
      </c>
    </row>
    <row r="15" spans="1:3">
      <c r="A15" s="3" t="s">
        <v>484</v>
      </c>
    </row>
    <row r="16" spans="1:3">
      <c r="A16" s="4" t="s">
        <v>485</v>
      </c>
      <c r="B16" s="5" t="n">
        <v>298</v>
      </c>
      <c r="C16" s="5" t="n">
        <v>116</v>
      </c>
    </row>
    <row r="17" spans="1:3">
      <c r="A17" s="4" t="s">
        <v>490</v>
      </c>
    </row>
    <row r="18" spans="1:3">
      <c r="A18" s="3" t="s">
        <v>484</v>
      </c>
    </row>
    <row r="19" spans="1:3">
      <c r="A19" s="4" t="s">
        <v>491</v>
      </c>
      <c r="B19" s="5" t="n">
        <v>-119</v>
      </c>
      <c r="C19" s="5" t="n">
        <v>-275</v>
      </c>
    </row>
    <row r="20" spans="1:3">
      <c r="A20" s="4" t="s">
        <v>492</v>
      </c>
    </row>
    <row r="21" spans="1:3">
      <c r="A21" s="3" t="s">
        <v>484</v>
      </c>
    </row>
    <row r="22" spans="1:3">
      <c r="A22" s="4" t="s">
        <v>491</v>
      </c>
      <c r="B22" s="5" t="n">
        <v>-17</v>
      </c>
      <c r="C22" s="5" t="n">
        <v>-18</v>
      </c>
    </row>
    <row r="23" spans="1:3">
      <c r="A23" s="4" t="s">
        <v>493</v>
      </c>
    </row>
    <row r="24" spans="1:3">
      <c r="A24" s="3" t="s">
        <v>484</v>
      </c>
    </row>
    <row r="25" spans="1:3">
      <c r="A25" s="4" t="s">
        <v>485</v>
      </c>
      <c r="B25" s="5" t="n">
        <v>134</v>
      </c>
      <c r="C25" s="5" t="n">
        <v>220</v>
      </c>
    </row>
    <row r="26" spans="1:3">
      <c r="A26" s="4" t="s">
        <v>494</v>
      </c>
    </row>
    <row r="27" spans="1:3">
      <c r="A27" s="3" t="s">
        <v>484</v>
      </c>
    </row>
    <row r="28" spans="1:3">
      <c r="A28" s="4" t="s">
        <v>491</v>
      </c>
      <c r="B28" s="7" t="n">
        <v>-340</v>
      </c>
      <c r="C28" s="7" t="n">
        <v>-1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4</v>
      </c>
    </row>
    <row r="3" spans="1:3">
      <c r="A3" s="4" t="s">
        <v>457</v>
      </c>
    </row>
    <row r="4" spans="1:3">
      <c r="A4" s="3" t="s">
        <v>496</v>
      </c>
    </row>
    <row r="5" spans="1:3">
      <c r="A5" s="4" t="s">
        <v>497</v>
      </c>
      <c r="B5" s="7" t="n">
        <v>385</v>
      </c>
      <c r="C5" s="7" t="n">
        <v>-729</v>
      </c>
    </row>
    <row r="6" spans="1:3">
      <c r="A6" s="4" t="s">
        <v>498</v>
      </c>
    </row>
    <row r="7" spans="1:3">
      <c r="A7" s="3" t="s">
        <v>496</v>
      </c>
    </row>
    <row r="8" spans="1:3">
      <c r="A8" s="4" t="s">
        <v>499</v>
      </c>
      <c r="B8" s="5" t="n">
        <v>-104</v>
      </c>
      <c r="C8" s="5" t="n">
        <v>-245</v>
      </c>
    </row>
    <row r="9" spans="1:3">
      <c r="A9" s="4" t="s">
        <v>500</v>
      </c>
    </row>
    <row r="10" spans="1:3">
      <c r="A10" s="3" t="s">
        <v>496</v>
      </c>
    </row>
    <row r="11" spans="1:3">
      <c r="A11" s="4" t="s">
        <v>497</v>
      </c>
      <c r="C11" s="5" t="n">
        <v>0</v>
      </c>
    </row>
    <row r="12" spans="1:3">
      <c r="A12" s="4" t="s">
        <v>501</v>
      </c>
    </row>
    <row r="13" spans="1:3">
      <c r="A13" s="3" t="s">
        <v>496</v>
      </c>
    </row>
    <row r="14" spans="1:3">
      <c r="A14" s="4" t="s">
        <v>497</v>
      </c>
      <c r="B14" s="5" t="n">
        <v>388</v>
      </c>
    </row>
    <row r="15" spans="1:3">
      <c r="A15" s="4" t="s">
        <v>499</v>
      </c>
      <c r="B15" s="5" t="n">
        <v>1</v>
      </c>
      <c r="C15" s="5" t="n">
        <v>0</v>
      </c>
    </row>
    <row r="16" spans="1:3">
      <c r="A16" s="4" t="s">
        <v>502</v>
      </c>
    </row>
    <row r="17" spans="1:3">
      <c r="A17" s="3" t="s">
        <v>496</v>
      </c>
    </row>
    <row r="18" spans="1:3">
      <c r="A18" s="4" t="s">
        <v>499</v>
      </c>
      <c r="B18" s="7" t="n">
        <v>-65</v>
      </c>
      <c r="C1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4</v>
      </c>
    </row>
    <row r="3" spans="1:3">
      <c r="A3" s="4" t="s">
        <v>504</v>
      </c>
    </row>
    <row r="4" spans="1:3">
      <c r="A4" s="3" t="s">
        <v>452</v>
      </c>
    </row>
    <row r="5" spans="1:3">
      <c r="A5" s="4" t="s">
        <v>505</v>
      </c>
      <c r="B5" s="7" t="n">
        <v>-858</v>
      </c>
      <c r="C5" s="7" t="n">
        <v>-3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row>
    <row r="3" spans="1:3">
      <c r="A3" s="3" t="s">
        <v>508</v>
      </c>
    </row>
    <row r="4" spans="1:3">
      <c r="A4" s="4" t="s">
        <v>509</v>
      </c>
      <c r="B4" s="7" t="n">
        <v>0</v>
      </c>
      <c r="C4" s="7" t="n">
        <v>0</v>
      </c>
    </row>
    <row r="5" spans="1:3">
      <c r="A5" s="4" t="s">
        <v>510</v>
      </c>
      <c r="B5" s="5" t="n">
        <v>0</v>
      </c>
    </row>
    <row r="6" spans="1:3">
      <c r="A6" s="4" t="s">
        <v>511</v>
      </c>
      <c r="C6" s="5" t="n">
        <v>0</v>
      </c>
    </row>
    <row r="7" spans="1:3">
      <c r="A7" s="4" t="s">
        <v>510</v>
      </c>
      <c r="B7" s="5" t="n">
        <v>0</v>
      </c>
      <c r="C7" s="5" t="n">
        <v>0</v>
      </c>
    </row>
    <row r="8" spans="1:3">
      <c r="A8" s="4" t="s">
        <v>512</v>
      </c>
    </row>
    <row r="9" spans="1:3">
      <c r="A9" s="3" t="s">
        <v>508</v>
      </c>
    </row>
    <row r="10" spans="1:3">
      <c r="A10" s="4" t="s">
        <v>509</v>
      </c>
      <c r="B10" s="5" t="n">
        <v>5376</v>
      </c>
      <c r="C10" s="5" t="n">
        <v>4991</v>
      </c>
    </row>
    <row r="11" spans="1:3">
      <c r="A11" s="4" t="s">
        <v>510</v>
      </c>
      <c r="B11" s="5" t="n">
        <v>-520</v>
      </c>
      <c r="C11" s="5" t="n">
        <v>-354</v>
      </c>
    </row>
    <row r="12" spans="1:3">
      <c r="A12" s="4" t="s">
        <v>510</v>
      </c>
      <c r="B12" s="5" t="n">
        <v>-476</v>
      </c>
      <c r="C12" s="5" t="n">
        <v>-464</v>
      </c>
    </row>
    <row r="13" spans="1:3">
      <c r="A13" s="4" t="s">
        <v>513</v>
      </c>
    </row>
    <row r="14" spans="1:3">
      <c r="A14" s="3" t="s">
        <v>508</v>
      </c>
    </row>
    <row r="15" spans="1:3">
      <c r="A15" s="4" t="s">
        <v>509</v>
      </c>
      <c r="B15" s="5" t="n">
        <v>0</v>
      </c>
      <c r="C15" s="5" t="n">
        <v>0</v>
      </c>
    </row>
    <row r="16" spans="1:3">
      <c r="A16" s="4" t="s">
        <v>510</v>
      </c>
      <c r="B16" s="5" t="n">
        <v>0</v>
      </c>
    </row>
    <row r="17" spans="1:3">
      <c r="A17" s="4" t="s">
        <v>511</v>
      </c>
      <c r="C17" s="5" t="n">
        <v>0</v>
      </c>
    </row>
    <row r="18" spans="1:3">
      <c r="A18" s="4" t="s">
        <v>510</v>
      </c>
      <c r="B18" s="5" t="n">
        <v>0</v>
      </c>
      <c r="C18" s="5" t="n">
        <v>0</v>
      </c>
    </row>
    <row r="19" spans="1:3">
      <c r="A19" s="4" t="s">
        <v>514</v>
      </c>
    </row>
    <row r="20" spans="1:3">
      <c r="A20" s="3" t="s">
        <v>508</v>
      </c>
    </row>
    <row r="21" spans="1:3">
      <c r="A21" s="4" t="s">
        <v>509</v>
      </c>
      <c r="B21" s="5" t="n">
        <v>5376</v>
      </c>
      <c r="C21" s="5" t="n">
        <v>4991</v>
      </c>
    </row>
    <row r="22" spans="1:3">
      <c r="A22" s="4" t="s">
        <v>510</v>
      </c>
      <c r="B22" s="5" t="n">
        <v>-520</v>
      </c>
      <c r="C22" s="5" t="n">
        <v>-354</v>
      </c>
    </row>
    <row r="23" spans="1:3">
      <c r="A23" s="4" t="s">
        <v>510</v>
      </c>
      <c r="B23" s="7" t="n">
        <v>-476</v>
      </c>
      <c r="C23" s="7" t="n">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94</v>
      </c>
    </row>
    <row r="3" spans="1:3">
      <c r="A3" s="3" t="s">
        <v>516</v>
      </c>
    </row>
    <row r="4" spans="1:3">
      <c r="A4" s="4" t="s">
        <v>517</v>
      </c>
      <c r="B4" s="7" t="n">
        <v>683</v>
      </c>
      <c r="C4" s="7" t="n">
        <v>1024</v>
      </c>
    </row>
    <row r="5" spans="1:3">
      <c r="A5" s="4" t="s">
        <v>518</v>
      </c>
      <c r="B5" s="5" t="n">
        <v>37</v>
      </c>
      <c r="C5" s="5" t="n">
        <v>71</v>
      </c>
    </row>
    <row r="6" spans="1:3">
      <c r="A6" s="4" t="s">
        <v>519</v>
      </c>
      <c r="B6" s="5" t="n">
        <v>-15</v>
      </c>
      <c r="C6" s="5" t="n">
        <v>-167</v>
      </c>
    </row>
    <row r="7" spans="1:3">
      <c r="A7" s="4" t="s">
        <v>520</v>
      </c>
      <c r="B7" s="7" t="n">
        <v>705</v>
      </c>
      <c r="C7" s="7" t="n">
        <v>9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1</v>
      </c>
      <c r="B1" s="2" t="s">
        <v>1</v>
      </c>
      <c r="C1" s="2" t="s">
        <v>522</v>
      </c>
    </row>
    <row r="2" spans="1:5">
      <c r="B2" s="2" t="s">
        <v>2</v>
      </c>
      <c r="C2" s="2" t="s">
        <v>30</v>
      </c>
      <c r="D2" s="2" t="s">
        <v>94</v>
      </c>
      <c r="E2" s="2" t="s">
        <v>523</v>
      </c>
    </row>
    <row r="3" spans="1:5">
      <c r="A3" s="3" t="s">
        <v>524</v>
      </c>
    </row>
    <row r="4" spans="1:5">
      <c r="A4" s="4" t="s">
        <v>525</v>
      </c>
      <c r="B4" s="7" t="n">
        <v>705000</v>
      </c>
      <c r="C4" s="7" t="n">
        <v>683000</v>
      </c>
      <c r="D4" s="7" t="n">
        <v>928000</v>
      </c>
      <c r="E4" s="7" t="n">
        <v>1024000</v>
      </c>
    </row>
    <row r="5" spans="1:5">
      <c r="A5" s="4" t="s">
        <v>526</v>
      </c>
    </row>
    <row r="6" spans="1:5">
      <c r="A6" s="3" t="s">
        <v>524</v>
      </c>
    </row>
    <row r="7" spans="1:5">
      <c r="A7" s="4" t="s">
        <v>525</v>
      </c>
      <c r="B7" s="7" t="n">
        <v>705000</v>
      </c>
      <c r="C7" s="7" t="n">
        <v>683000</v>
      </c>
    </row>
    <row r="8" spans="1:5">
      <c r="A8" s="4" t="s">
        <v>527</v>
      </c>
    </row>
    <row r="9" spans="1:5">
      <c r="A9" s="3" t="s">
        <v>524</v>
      </c>
    </row>
    <row r="10" spans="1:5">
      <c r="A10" s="4" t="s">
        <v>528</v>
      </c>
      <c r="B10" s="4" t="s">
        <v>529</v>
      </c>
      <c r="C10" s="4" t="s">
        <v>529</v>
      </c>
    </row>
    <row r="11" spans="1:5">
      <c r="A11" s="4" t="s">
        <v>530</v>
      </c>
    </row>
    <row r="12" spans="1:5">
      <c r="A12" s="3" t="s">
        <v>524</v>
      </c>
    </row>
    <row r="13" spans="1:5">
      <c r="A13" s="4" t="s">
        <v>531</v>
      </c>
      <c r="B13" s="4" t="s">
        <v>532</v>
      </c>
      <c r="C13" s="4" t="s">
        <v>532</v>
      </c>
    </row>
    <row r="14" spans="1:5">
      <c r="A14" s="4" t="s">
        <v>533</v>
      </c>
    </row>
    <row r="15" spans="1:5">
      <c r="A15" s="3" t="s">
        <v>524</v>
      </c>
    </row>
    <row r="16" spans="1:5">
      <c r="A16" s="4" t="s">
        <v>531</v>
      </c>
      <c r="B16" s="4" t="s">
        <v>534</v>
      </c>
      <c r="C16" s="4" t="s">
        <v>534</v>
      </c>
    </row>
    <row r="17" spans="1:5">
      <c r="A17" s="4" t="s">
        <v>535</v>
      </c>
    </row>
    <row r="18" spans="1:5">
      <c r="A18" s="3" t="s">
        <v>524</v>
      </c>
    </row>
    <row r="19" spans="1:5">
      <c r="A19" s="4" t="s">
        <v>536</v>
      </c>
      <c r="B19" s="7" t="n">
        <v>528000</v>
      </c>
      <c r="C19" s="7" t="n">
        <v>528000</v>
      </c>
    </row>
    <row r="20" spans="1:5">
      <c r="A20" s="4" t="s">
        <v>537</v>
      </c>
    </row>
    <row r="21" spans="1:5">
      <c r="A21" s="3" t="s">
        <v>524</v>
      </c>
    </row>
    <row r="22" spans="1:5">
      <c r="A22" s="4" t="s">
        <v>528</v>
      </c>
      <c r="B22" s="4" t="s">
        <v>538</v>
      </c>
      <c r="C22" s="4" t="s">
        <v>538</v>
      </c>
    </row>
    <row r="23" spans="1:5">
      <c r="A23" s="4" t="s">
        <v>531</v>
      </c>
      <c r="B23" s="4" t="s">
        <v>539</v>
      </c>
      <c r="C23"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522</v>
      </c>
    </row>
    <row r="2" spans="1:3">
      <c r="B2" s="2" t="s">
        <v>2</v>
      </c>
      <c r="C2" s="2" t="s">
        <v>30</v>
      </c>
    </row>
    <row r="3" spans="1:3">
      <c r="A3" s="3" t="s">
        <v>508</v>
      </c>
    </row>
    <row r="4" spans="1:3">
      <c r="A4" s="4" t="s">
        <v>541</v>
      </c>
      <c r="B4" s="7" t="n">
        <v>18</v>
      </c>
      <c r="C4" s="7" t="n">
        <v>0</v>
      </c>
    </row>
    <row r="5" spans="1:3">
      <c r="A5" s="4" t="s">
        <v>542</v>
      </c>
    </row>
    <row r="6" spans="1:3">
      <c r="A6" s="3" t="s">
        <v>508</v>
      </c>
    </row>
    <row r="7" spans="1:3">
      <c r="A7" s="4" t="s">
        <v>525</v>
      </c>
      <c r="B7" s="5" t="n">
        <v>609</v>
      </c>
      <c r="C7" s="5" t="n">
        <v>595</v>
      </c>
    </row>
    <row r="8" spans="1:3">
      <c r="A8" s="4" t="s">
        <v>543</v>
      </c>
    </row>
    <row r="9" spans="1:3">
      <c r="A9" s="3" t="s">
        <v>508</v>
      </c>
    </row>
    <row r="10" spans="1:3">
      <c r="A10" s="4" t="s">
        <v>525</v>
      </c>
      <c r="B10" s="7" t="n">
        <v>96</v>
      </c>
      <c r="C10" s="7" t="n">
        <v>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44</v>
      </c>
      <c r="B1" s="2" t="s">
        <v>1</v>
      </c>
    </row>
    <row r="2" spans="1:2">
      <c r="B2" s="2" t="s">
        <v>436</v>
      </c>
    </row>
    <row r="3" spans="1:2">
      <c r="A3" s="3" t="s">
        <v>545</v>
      </c>
    </row>
    <row r="4" spans="1:2">
      <c r="A4" s="4" t="s">
        <v>546</v>
      </c>
      <c r="B4" s="7" t="n">
        <v>211927</v>
      </c>
    </row>
    <row r="5" spans="1:2">
      <c r="A5" s="4" t="s">
        <v>547</v>
      </c>
      <c r="B5" s="5" t="n">
        <v>372</v>
      </c>
    </row>
    <row r="6" spans="1:2">
      <c r="A6" s="4" t="s">
        <v>548</v>
      </c>
      <c r="B6" s="5" t="n">
        <v>7612</v>
      </c>
    </row>
    <row r="7" spans="1:2">
      <c r="A7" s="4" t="s">
        <v>549</v>
      </c>
      <c r="B7" s="7" t="n">
        <v>2199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0</v>
      </c>
      <c r="D1" s="2" t="s">
        <v>94</v>
      </c>
    </row>
    <row r="2" spans="1:4">
      <c r="A2" s="4" t="s">
        <v>92</v>
      </c>
    </row>
    <row r="3" spans="1:4">
      <c r="A3" s="3" t="s">
        <v>551</v>
      </c>
    </row>
    <row r="4" spans="1:4">
      <c r="A4" s="4" t="s">
        <v>552</v>
      </c>
      <c r="B4" s="7" t="n">
        <v>83635</v>
      </c>
      <c r="D4" s="7" t="n">
        <v>77387</v>
      </c>
    </row>
    <row r="5" spans="1:4">
      <c r="A5" s="4" t="s">
        <v>553</v>
      </c>
      <c r="B5" s="5" t="n">
        <v>-31459</v>
      </c>
      <c r="C5" s="7" t="n">
        <v>-30048</v>
      </c>
      <c r="D5" s="5" t="n">
        <v>-30048</v>
      </c>
    </row>
    <row r="6" spans="1:4">
      <c r="A6" s="4" t="s">
        <v>554</v>
      </c>
      <c r="B6" s="5" t="n">
        <v>52176</v>
      </c>
      <c r="C6" s="7" t="n">
        <v>47339</v>
      </c>
      <c r="D6" s="5" t="n">
        <v>47339</v>
      </c>
    </row>
    <row r="7" spans="1:4">
      <c r="A7" s="4" t="s">
        <v>555</v>
      </c>
    </row>
    <row r="8" spans="1:4">
      <c r="A8" s="3" t="s">
        <v>551</v>
      </c>
    </row>
    <row r="9" spans="1:4">
      <c r="A9" s="4" t="s">
        <v>552</v>
      </c>
      <c r="B9" s="5" t="n">
        <v>14780</v>
      </c>
      <c r="D9" s="5" t="n">
        <v>14130</v>
      </c>
    </row>
    <row r="10" spans="1:4">
      <c r="A10" s="4" t="s">
        <v>553</v>
      </c>
      <c r="B10" s="5" t="n">
        <v>-3288</v>
      </c>
      <c r="D10" s="5" t="n">
        <v>-3165</v>
      </c>
    </row>
    <row r="11" spans="1:4">
      <c r="A11" s="4" t="s">
        <v>554</v>
      </c>
      <c r="B11" s="5" t="n">
        <v>11492</v>
      </c>
      <c r="D11" s="5" t="n">
        <v>10965</v>
      </c>
    </row>
    <row r="12" spans="1:4">
      <c r="A12" s="4" t="s">
        <v>556</v>
      </c>
    </row>
    <row r="13" spans="1:4">
      <c r="A13" s="3" t="s">
        <v>551</v>
      </c>
    </row>
    <row r="14" spans="1:4">
      <c r="A14" s="4" t="s">
        <v>552</v>
      </c>
      <c r="B14" s="5" t="n">
        <v>6626</v>
      </c>
      <c r="D14" s="5" t="n">
        <v>6626</v>
      </c>
    </row>
    <row r="15" spans="1:4">
      <c r="A15" s="4" t="s">
        <v>553</v>
      </c>
      <c r="B15" s="5" t="n">
        <v>-3770</v>
      </c>
      <c r="D15" s="5" t="n">
        <v>-3527</v>
      </c>
    </row>
    <row r="16" spans="1:4">
      <c r="A16" s="4" t="s">
        <v>554</v>
      </c>
      <c r="B16" s="5" t="n">
        <v>2856</v>
      </c>
      <c r="D16" s="5" t="n">
        <v>3099</v>
      </c>
    </row>
    <row r="17" spans="1:4">
      <c r="A17" s="4" t="s">
        <v>557</v>
      </c>
    </row>
    <row r="18" spans="1:4">
      <c r="A18" s="3" t="s">
        <v>551</v>
      </c>
    </row>
    <row r="19" spans="1:4">
      <c r="A19" s="4" t="s">
        <v>552</v>
      </c>
      <c r="B19" s="5" t="n">
        <v>20745</v>
      </c>
      <c r="D19" s="5" t="n">
        <v>20695</v>
      </c>
    </row>
    <row r="20" spans="1:4">
      <c r="A20" s="4" t="s">
        <v>553</v>
      </c>
      <c r="B20" s="5" t="n">
        <v>-3745</v>
      </c>
      <c r="D20" s="5" t="n">
        <v>-3422</v>
      </c>
    </row>
    <row r="21" spans="1:4">
      <c r="A21" s="4" t="s">
        <v>554</v>
      </c>
      <c r="B21" s="5" t="n">
        <v>17000</v>
      </c>
      <c r="D21" s="5" t="n">
        <v>17273</v>
      </c>
    </row>
    <row r="22" spans="1:4">
      <c r="A22" s="4" t="s">
        <v>345</v>
      </c>
    </row>
    <row r="23" spans="1:4">
      <c r="A23" s="3" t="s">
        <v>551</v>
      </c>
    </row>
    <row r="24" spans="1:4">
      <c r="A24" s="4" t="s">
        <v>552</v>
      </c>
      <c r="B24" s="5" t="n">
        <v>16786</v>
      </c>
      <c r="D24" s="5" t="n">
        <v>12380</v>
      </c>
    </row>
    <row r="25" spans="1:4">
      <c r="A25" s="4" t="s">
        <v>553</v>
      </c>
      <c r="B25" s="5" t="n">
        <v>-3658</v>
      </c>
      <c r="D25" s="5" t="n">
        <v>-3330</v>
      </c>
    </row>
    <row r="26" spans="1:4">
      <c r="A26" s="4" t="s">
        <v>554</v>
      </c>
      <c r="B26" s="5" t="n">
        <v>13128</v>
      </c>
      <c r="D26" s="5" t="n">
        <v>9050</v>
      </c>
    </row>
    <row r="27" spans="1:4">
      <c r="A27" s="4" t="s">
        <v>558</v>
      </c>
    </row>
    <row r="28" spans="1:4">
      <c r="A28" s="3" t="s">
        <v>551</v>
      </c>
    </row>
    <row r="29" spans="1:4">
      <c r="A29" s="4" t="s">
        <v>552</v>
      </c>
      <c r="B29" s="5" t="n">
        <v>1028</v>
      </c>
      <c r="D29" s="5" t="n">
        <v>1028</v>
      </c>
    </row>
    <row r="30" spans="1:4">
      <c r="A30" s="4" t="s">
        <v>553</v>
      </c>
      <c r="B30" s="5" t="n">
        <v>-944</v>
      </c>
      <c r="D30" s="5" t="n">
        <v>-936</v>
      </c>
    </row>
    <row r="31" spans="1:4">
      <c r="A31" s="4" t="s">
        <v>554</v>
      </c>
      <c r="B31" s="5" t="n">
        <v>84</v>
      </c>
      <c r="D31" s="5" t="n">
        <v>92</v>
      </c>
    </row>
    <row r="32" spans="1:4">
      <c r="A32" s="4" t="s">
        <v>559</v>
      </c>
    </row>
    <row r="33" spans="1:4">
      <c r="A33" s="3" t="s">
        <v>551</v>
      </c>
    </row>
    <row r="34" spans="1:4">
      <c r="A34" s="4" t="s">
        <v>552</v>
      </c>
      <c r="B34" s="5" t="n">
        <v>23670</v>
      </c>
      <c r="D34" s="5" t="n">
        <v>22261</v>
      </c>
    </row>
    <row r="35" spans="1:4">
      <c r="A35" s="4" t="s">
        <v>553</v>
      </c>
      <c r="B35" s="5" t="n">
        <v>-16054</v>
      </c>
      <c r="D35" s="5" t="n">
        <v>-15401</v>
      </c>
    </row>
    <row r="36" spans="1:4">
      <c r="A36" s="4" t="s">
        <v>554</v>
      </c>
      <c r="B36" s="7" t="n">
        <v>7616</v>
      </c>
      <c r="D36" s="5" t="n">
        <v>6860</v>
      </c>
    </row>
    <row r="37" spans="1:4">
      <c r="A37" s="4" t="s">
        <v>560</v>
      </c>
    </row>
    <row r="38" spans="1:4">
      <c r="A38" s="3" t="s">
        <v>551</v>
      </c>
    </row>
    <row r="39" spans="1:4">
      <c r="A39" s="4" t="s">
        <v>552</v>
      </c>
      <c r="D39" s="5" t="n">
        <v>267</v>
      </c>
    </row>
    <row r="40" spans="1:4">
      <c r="A40" s="4" t="s">
        <v>553</v>
      </c>
      <c r="D40" s="5" t="n">
        <v>-267</v>
      </c>
    </row>
    <row r="41" spans="1:4">
      <c r="A41" s="4" t="s">
        <v>554</v>
      </c>
      <c r="D4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36</v>
      </c>
    </row>
    <row r="2" spans="1:2">
      <c r="A2" s="3" t="s">
        <v>211</v>
      </c>
    </row>
    <row r="3" spans="1:2">
      <c r="A3" s="12" t="n">
        <v>2017</v>
      </c>
      <c r="B3" s="7" t="n">
        <v>18457</v>
      </c>
    </row>
    <row r="4" spans="1:2">
      <c r="A4" s="5" t="n">
        <v>2018</v>
      </c>
      <c r="B4" s="5" t="n">
        <v>24063</v>
      </c>
    </row>
    <row r="5" spans="1:2">
      <c r="A5" s="5" t="n">
        <v>2019</v>
      </c>
      <c r="B5" s="5" t="n">
        <v>23702</v>
      </c>
    </row>
    <row r="6" spans="1:2">
      <c r="A6" s="5" t="n">
        <v>2020</v>
      </c>
      <c r="B6" s="5" t="n">
        <v>22619</v>
      </c>
    </row>
    <row r="7" spans="1:2">
      <c r="A7" s="5" t="n">
        <v>2021</v>
      </c>
      <c r="B7" s="7" t="n">
        <v>16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4</v>
      </c>
    </row>
    <row r="3" spans="1:3">
      <c r="A3" s="3" t="s">
        <v>129</v>
      </c>
    </row>
    <row r="4" spans="1:3">
      <c r="A4" s="4" t="s">
        <v>121</v>
      </c>
      <c r="B4" s="7" t="n">
        <v>14803000</v>
      </c>
      <c r="C4" s="7" t="n">
        <v>4351000</v>
      </c>
    </row>
    <row r="5" spans="1:3">
      <c r="A5" s="3" t="s">
        <v>130</v>
      </c>
    </row>
    <row r="6" spans="1:3">
      <c r="A6" s="4" t="s">
        <v>131</v>
      </c>
      <c r="B6" s="5" t="n">
        <v>12759000</v>
      </c>
      <c r="C6" s="5" t="n">
        <v>9705000</v>
      </c>
    </row>
    <row r="7" spans="1:3">
      <c r="A7" s="4" t="s">
        <v>108</v>
      </c>
      <c r="B7" s="5" t="n">
        <v>-12243000</v>
      </c>
      <c r="C7" s="5" t="n">
        <v>0</v>
      </c>
    </row>
    <row r="8" spans="1:3">
      <c r="A8" s="4" t="s">
        <v>132</v>
      </c>
      <c r="B8" s="5" t="n">
        <v>212000</v>
      </c>
      <c r="C8" s="5" t="n">
        <v>29000</v>
      </c>
    </row>
    <row r="9" spans="1:3">
      <c r="A9" s="4" t="s">
        <v>133</v>
      </c>
      <c r="B9" s="5" t="n">
        <v>18000</v>
      </c>
      <c r="C9" s="5" t="n">
        <v>0</v>
      </c>
    </row>
    <row r="10" spans="1:3">
      <c r="A10" s="4" t="s">
        <v>134</v>
      </c>
      <c r="B10" s="5" t="n">
        <v>-40000</v>
      </c>
      <c r="C10" s="5" t="n">
        <v>-43000</v>
      </c>
    </row>
    <row r="11" spans="1:3">
      <c r="A11" s="4" t="s">
        <v>135</v>
      </c>
      <c r="B11" s="5" t="n">
        <v>171000</v>
      </c>
      <c r="C11" s="5" t="n">
        <v>257000</v>
      </c>
    </row>
    <row r="12" spans="1:3">
      <c r="A12" s="4" t="s">
        <v>136</v>
      </c>
      <c r="B12" s="5" t="n">
        <v>-387000</v>
      </c>
      <c r="C12" s="5" t="n">
        <v>170000</v>
      </c>
    </row>
    <row r="13" spans="1:3">
      <c r="A13" s="4" t="s">
        <v>137</v>
      </c>
      <c r="B13" s="5" t="n">
        <v>0</v>
      </c>
      <c r="C13" s="5" t="n">
        <v>3000</v>
      </c>
    </row>
    <row r="14" spans="1:3">
      <c r="A14" s="4" t="s">
        <v>138</v>
      </c>
      <c r="B14" s="5" t="n">
        <v>577000</v>
      </c>
      <c r="C14" s="5" t="n">
        <v>624000</v>
      </c>
    </row>
    <row r="15" spans="1:3">
      <c r="A15" s="3" t="s">
        <v>139</v>
      </c>
    </row>
    <row r="16" spans="1:3">
      <c r="A16" s="4" t="s">
        <v>140</v>
      </c>
      <c r="B16" s="5" t="n">
        <v>-5757000</v>
      </c>
      <c r="C16" s="5" t="n">
        <v>-835000</v>
      </c>
    </row>
    <row r="17" spans="1:3">
      <c r="A17" s="4" t="s">
        <v>34</v>
      </c>
      <c r="B17" s="5" t="n">
        <v>36000</v>
      </c>
      <c r="C17" s="5" t="n">
        <v>-43000</v>
      </c>
    </row>
    <row r="18" spans="1:3">
      <c r="A18" s="4" t="s">
        <v>35</v>
      </c>
      <c r="B18" s="5" t="n">
        <v>374000</v>
      </c>
      <c r="C18" s="5" t="n">
        <v>1367000</v>
      </c>
    </row>
    <row r="19" spans="1:3">
      <c r="A19" s="4" t="s">
        <v>36</v>
      </c>
      <c r="B19" s="5" t="n">
        <v>844000</v>
      </c>
      <c r="C19" s="5" t="n">
        <v>-2272000</v>
      </c>
    </row>
    <row r="20" spans="1:3">
      <c r="A20" s="4" t="s">
        <v>37</v>
      </c>
      <c r="B20" s="5" t="n">
        <v>229000</v>
      </c>
      <c r="C20" s="5" t="n">
        <v>-498000</v>
      </c>
    </row>
    <row r="21" spans="1:3">
      <c r="A21" s="4" t="s">
        <v>38</v>
      </c>
      <c r="B21" s="5" t="n">
        <v>-89000</v>
      </c>
      <c r="C21" s="5" t="n">
        <v>-38000</v>
      </c>
    </row>
    <row r="22" spans="1:3">
      <c r="A22" s="4" t="s">
        <v>40</v>
      </c>
      <c r="B22" s="5" t="n">
        <v>-350000</v>
      </c>
      <c r="C22" s="5" t="n">
        <v>424000</v>
      </c>
    </row>
    <row r="23" spans="1:3">
      <c r="A23" s="4" t="s">
        <v>54</v>
      </c>
      <c r="B23" s="5" t="n">
        <v>-1172000</v>
      </c>
      <c r="C23" s="5" t="n">
        <v>109000</v>
      </c>
    </row>
    <row r="24" spans="1:3">
      <c r="A24" s="4" t="s">
        <v>58</v>
      </c>
      <c r="B24" s="5" t="n">
        <v>1039000</v>
      </c>
      <c r="C24" s="5" t="n">
        <v>2400000</v>
      </c>
    </row>
    <row r="25" spans="1:3">
      <c r="A25" s="4" t="s">
        <v>59</v>
      </c>
      <c r="B25" s="5" t="n">
        <v>3285000</v>
      </c>
      <c r="C25" s="5" t="n">
        <v>-3936000</v>
      </c>
    </row>
    <row r="26" spans="1:3">
      <c r="A26" s="4" t="s">
        <v>61</v>
      </c>
      <c r="B26" s="5" t="n">
        <v>-86000</v>
      </c>
      <c r="C26" s="5" t="n">
        <v>-388000</v>
      </c>
    </row>
    <row r="27" spans="1:3">
      <c r="A27" s="4" t="s">
        <v>62</v>
      </c>
      <c r="B27" s="5" t="n">
        <v>-22000</v>
      </c>
      <c r="C27" s="5" t="n">
        <v>578000</v>
      </c>
    </row>
    <row r="28" spans="1:3">
      <c r="A28" s="4" t="s">
        <v>141</v>
      </c>
      <c r="B28" s="5" t="n">
        <v>187000</v>
      </c>
      <c r="C28" s="5" t="n">
        <v>-305000</v>
      </c>
    </row>
    <row r="29" spans="1:3">
      <c r="A29" s="4" t="s">
        <v>142</v>
      </c>
      <c r="B29" s="5" t="n">
        <v>790000</v>
      </c>
      <c r="C29" s="5" t="n">
        <v>-76000</v>
      </c>
    </row>
    <row r="30" spans="1:3">
      <c r="A30" s="4" t="s">
        <v>143</v>
      </c>
      <c r="B30" s="5" t="n">
        <v>375000</v>
      </c>
      <c r="C30" s="5" t="n">
        <v>7232000</v>
      </c>
    </row>
    <row r="31" spans="1:3">
      <c r="A31" s="4" t="s">
        <v>144</v>
      </c>
      <c r="B31" s="5" t="n">
        <v>15178000</v>
      </c>
      <c r="C31" s="5" t="n">
        <v>11583000</v>
      </c>
    </row>
    <row r="32" spans="1:3">
      <c r="A32" s="3" t="s">
        <v>145</v>
      </c>
    </row>
    <row r="33" spans="1:3">
      <c r="A33" s="4" t="s">
        <v>146</v>
      </c>
      <c r="B33" s="5" t="n">
        <v>-10178000</v>
      </c>
      <c r="C33" s="5" t="n">
        <v>-10991000</v>
      </c>
    </row>
    <row r="34" spans="1:3">
      <c r="A34" s="4" t="s">
        <v>147</v>
      </c>
      <c r="B34" s="5" t="n">
        <v>-668000</v>
      </c>
      <c r="C34" s="5" t="n">
        <v>-482000</v>
      </c>
    </row>
    <row r="35" spans="1:3">
      <c r="A35" s="4" t="s">
        <v>148</v>
      </c>
      <c r="B35" s="5" t="n">
        <v>0</v>
      </c>
      <c r="C35" s="5" t="n">
        <v>1089000</v>
      </c>
    </row>
    <row r="36" spans="1:3">
      <c r="A36" s="4" t="s">
        <v>149</v>
      </c>
      <c r="B36" s="5" t="n">
        <v>3000</v>
      </c>
      <c r="C36" s="5" t="n">
        <v>0</v>
      </c>
    </row>
    <row r="37" spans="1:3">
      <c r="A37" s="4" t="s">
        <v>150</v>
      </c>
      <c r="B37" s="5" t="n">
        <v>-47461000</v>
      </c>
      <c r="C37" s="5" t="n">
        <v>-21500000</v>
      </c>
    </row>
    <row r="38" spans="1:3">
      <c r="A38" s="4" t="s">
        <v>151</v>
      </c>
      <c r="B38" s="5" t="n">
        <v>-58304000</v>
      </c>
      <c r="C38" s="5" t="n">
        <v>-31884000</v>
      </c>
    </row>
    <row r="39" spans="1:3">
      <c r="A39" s="3" t="s">
        <v>152</v>
      </c>
    </row>
    <row r="40" spans="1:3">
      <c r="A40" s="4" t="s">
        <v>153</v>
      </c>
      <c r="B40" s="5" t="n">
        <v>138569000</v>
      </c>
      <c r="C40" s="5" t="n">
        <v>557000</v>
      </c>
    </row>
    <row r="41" spans="1:3">
      <c r="A41" s="4" t="s">
        <v>154</v>
      </c>
      <c r="B41" s="5" t="n">
        <v>-833000</v>
      </c>
      <c r="C41" s="5" t="n">
        <v>0</v>
      </c>
    </row>
    <row r="42" spans="1:3">
      <c r="A42" s="4" t="s">
        <v>155</v>
      </c>
      <c r="B42" s="5" t="n">
        <v>83723000</v>
      </c>
      <c r="C42" s="5" t="n">
        <v>55184000</v>
      </c>
    </row>
    <row r="43" spans="1:3">
      <c r="A43" s="4" t="s">
        <v>156</v>
      </c>
      <c r="B43" s="5" t="n">
        <v>-170723000</v>
      </c>
      <c r="C43" s="5" t="n">
        <v>-34376000</v>
      </c>
    </row>
    <row r="44" spans="1:3">
      <c r="A44" s="4" t="s">
        <v>137</v>
      </c>
      <c r="B44" s="5" t="n">
        <v>0</v>
      </c>
      <c r="C44" s="5" t="n">
        <v>-3000</v>
      </c>
    </row>
    <row r="45" spans="1:3">
      <c r="A45" s="4" t="s">
        <v>157</v>
      </c>
      <c r="B45" s="5" t="n">
        <v>-15000</v>
      </c>
      <c r="C45" s="5" t="n">
        <v>-167000</v>
      </c>
    </row>
    <row r="46" spans="1:3">
      <c r="A46" s="4" t="s">
        <v>158</v>
      </c>
      <c r="B46" s="5" t="n">
        <v>50721000</v>
      </c>
      <c r="C46" s="5" t="n">
        <v>21195000</v>
      </c>
    </row>
    <row r="47" spans="1:3">
      <c r="A47" s="4" t="s">
        <v>159</v>
      </c>
      <c r="B47" s="5" t="n">
        <v>-302000</v>
      </c>
      <c r="C47" s="5" t="n">
        <v>91000</v>
      </c>
    </row>
    <row r="48" spans="1:3">
      <c r="A48" s="4" t="s">
        <v>160</v>
      </c>
      <c r="B48" s="5" t="n">
        <v>7293000</v>
      </c>
      <c r="C48" s="5" t="n">
        <v>985000</v>
      </c>
    </row>
    <row r="49" spans="1:3">
      <c r="A49" s="3" t="s">
        <v>161</v>
      </c>
    </row>
    <row r="50" spans="1:3">
      <c r="A50" s="4" t="s">
        <v>162</v>
      </c>
      <c r="B50" s="5" t="n">
        <v>19171000</v>
      </c>
      <c r="C50" s="5" t="n">
        <v>4177000</v>
      </c>
    </row>
    <row r="51" spans="1:3">
      <c r="A51" s="4" t="s">
        <v>163</v>
      </c>
      <c r="B51" s="5" t="n">
        <v>26464000</v>
      </c>
      <c r="C51" s="5" t="n">
        <v>5162000</v>
      </c>
    </row>
    <row r="52" spans="1:3">
      <c r="A52" s="3" t="s">
        <v>164</v>
      </c>
    </row>
    <row r="53" spans="1:3">
      <c r="A53" s="4" t="s">
        <v>165</v>
      </c>
      <c r="B53" s="5" t="n">
        <v>2743000</v>
      </c>
      <c r="C53" s="5" t="n">
        <v>1378000</v>
      </c>
    </row>
    <row r="54" spans="1:3">
      <c r="A54" s="4" t="s">
        <v>166</v>
      </c>
      <c r="B54" s="5" t="n">
        <v>1571000</v>
      </c>
      <c r="C54" s="5" t="n">
        <v>428000</v>
      </c>
    </row>
    <row r="55" spans="1:3">
      <c r="A55" s="3" t="s">
        <v>167</v>
      </c>
    </row>
    <row r="56" spans="1:3">
      <c r="A56" s="4" t="s">
        <v>168</v>
      </c>
      <c r="B56" s="5" t="n">
        <v>756000</v>
      </c>
      <c r="C56" s="5" t="n">
        <v>1584000</v>
      </c>
    </row>
    <row r="57" spans="1:3">
      <c r="A57" s="4" t="s">
        <v>169</v>
      </c>
      <c r="B57" s="7" t="n">
        <v>0</v>
      </c>
      <c r="C57" s="7" t="n">
        <v>68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2</v>
      </c>
      <c r="B1" s="2" t="s">
        <v>1</v>
      </c>
    </row>
    <row r="2" spans="1:3">
      <c r="B2" s="2" t="s">
        <v>2</v>
      </c>
      <c r="C2" s="2" t="s">
        <v>94</v>
      </c>
    </row>
    <row r="3" spans="1:3">
      <c r="A3" s="3" t="s">
        <v>551</v>
      </c>
    </row>
    <row r="4" spans="1:3">
      <c r="A4" s="4" t="s">
        <v>563</v>
      </c>
      <c r="B4" s="9" t="n">
        <v>6.2</v>
      </c>
      <c r="C4" s="9" t="n">
        <v>3.9</v>
      </c>
    </row>
    <row r="5" spans="1:3">
      <c r="A5" s="4" t="s">
        <v>387</v>
      </c>
    </row>
    <row r="6" spans="1:3">
      <c r="A6" s="3" t="s">
        <v>551</v>
      </c>
    </row>
    <row r="7" spans="1:3">
      <c r="A7" s="4" t="s">
        <v>564</v>
      </c>
      <c r="B7" s="9" t="n">
        <v>8.30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65</v>
      </c>
      <c r="B1" s="2" t="s">
        <v>1</v>
      </c>
    </row>
    <row r="2" spans="1:3">
      <c r="B2" s="2" t="s">
        <v>2</v>
      </c>
      <c r="C2" s="2" t="s">
        <v>30</v>
      </c>
    </row>
    <row r="3" spans="1:3">
      <c r="A3" s="3" t="s">
        <v>214</v>
      </c>
    </row>
    <row r="4" spans="1:3">
      <c r="A4" s="4" t="s">
        <v>566</v>
      </c>
      <c r="B4" s="9" t="n">
        <v>4.8</v>
      </c>
      <c r="C4"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67</v>
      </c>
      <c r="B1" s="2" t="s">
        <v>568</v>
      </c>
      <c r="C1" s="2" t="s">
        <v>2</v>
      </c>
      <c r="D1" s="2" t="s">
        <v>94</v>
      </c>
      <c r="E1" s="2" t="s">
        <v>30</v>
      </c>
    </row>
    <row r="2" spans="1:5">
      <c r="A2" s="3" t="s">
        <v>217</v>
      </c>
    </row>
    <row r="3" spans="1:5">
      <c r="A3" s="4" t="s">
        <v>88</v>
      </c>
      <c r="B3" s="5" t="n">
        <v>5175000</v>
      </c>
      <c r="C3" s="5" t="n">
        <v>49891000</v>
      </c>
      <c r="E3" s="5" t="n">
        <v>44645000</v>
      </c>
    </row>
    <row r="4" spans="1:5">
      <c r="A4" s="4" t="s">
        <v>153</v>
      </c>
      <c r="B4" s="7" t="n">
        <v>136500000</v>
      </c>
      <c r="C4" s="7" t="n">
        <v>138569000</v>
      </c>
      <c r="D4" s="7" t="n">
        <v>557000</v>
      </c>
    </row>
    <row r="5" spans="1:5">
      <c r="A5" s="4" t="s">
        <v>569</v>
      </c>
      <c r="B5" s="5" t="n">
        <v>8800000</v>
      </c>
    </row>
    <row r="6" spans="1:5">
      <c r="A6" s="4" t="s">
        <v>570</v>
      </c>
      <c r="B6" s="7" t="n">
        <v>833000</v>
      </c>
      <c r="C6" s="7" t="n">
        <v>833000</v>
      </c>
      <c r="D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4</v>
      </c>
    </row>
    <row r="3" spans="1:3">
      <c r="A3" s="4" t="s">
        <v>171</v>
      </c>
      <c r="B3" s="7" t="n">
        <v>119</v>
      </c>
      <c r="C3" s="7" t="n">
        <v>91</v>
      </c>
    </row>
    <row r="4" spans="1:3">
      <c r="A4" s="4" t="s">
        <v>172</v>
      </c>
    </row>
    <row r="5" spans="1:3">
      <c r="A5" s="4" t="s">
        <v>173</v>
      </c>
      <c r="B5" s="4" t="s">
        <v>72</v>
      </c>
      <c r="C5" s="4" t="s">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8</v>
      </c>
    </row>
    <row r="4" spans="1:2">
      <c r="A4" s="4" t="s">
        <v>36</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05:41Z</dcterms:created>
  <dcterms:modified xmlns:dcterms="http://purl.org/dc/terms/" xmlns:xsi="http://www.w3.org/2001/XMLSchema-instance" xsi:type="dcterms:W3CDTF">2017-05-10T14:05:41Z</dcterms:modified>
</cp:coreProperties>
</file>